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Fair Value Measurements and Fin" sheetId="13" state="visible" r:id="rId13"/>
    <sheet xmlns:r="http://schemas.openxmlformats.org/officeDocument/2006/relationships" name="Prepaid Expense and Other Curre" sheetId="14" state="visible" r:id="rId14"/>
    <sheet xmlns:r="http://schemas.openxmlformats.org/officeDocument/2006/relationships" name="Accrued Expenses and Other Curr" sheetId="15" state="visible" r:id="rId15"/>
    <sheet xmlns:r="http://schemas.openxmlformats.org/officeDocument/2006/relationships" name="Stock-Based Compensation"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License Agreemen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F_2" sheetId="27" state="visible" r:id="rId27"/>
    <sheet xmlns:r="http://schemas.openxmlformats.org/officeDocument/2006/relationships" name="Prepaid Expense and Other Cur_2"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Common Stock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ched" sheetId="39" state="visible" r:id="rId39"/>
    <sheet xmlns:r="http://schemas.openxmlformats.org/officeDocument/2006/relationships" name="Fair Value Measurements and F_3" sheetId="40" state="visible" r:id="rId40"/>
    <sheet xmlns:r="http://schemas.openxmlformats.org/officeDocument/2006/relationships" name="Fair Value Measurements - Addit" sheetId="41" state="visible" r:id="rId41"/>
    <sheet xmlns:r="http://schemas.openxmlformats.org/officeDocument/2006/relationships" name="Prepaid Expenses and Other Curr" sheetId="42" state="visible" r:id="rId42"/>
    <sheet xmlns:r="http://schemas.openxmlformats.org/officeDocument/2006/relationships" name="Accrued Expenses and Other Cu_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Preferred Stock - Additional In" sheetId="49" state="visible" r:id="rId49"/>
    <sheet xmlns:r="http://schemas.openxmlformats.org/officeDocument/2006/relationships" name="Common Stock - Additional Infor" sheetId="50" state="visible" r:id="rId50"/>
    <sheet xmlns:r="http://schemas.openxmlformats.org/officeDocument/2006/relationships" name="Common Stock - Schedule of Rese" sheetId="51" state="visible" r:id="rId51"/>
    <sheet xmlns:r="http://schemas.openxmlformats.org/officeDocument/2006/relationships" name="Net Loss per Share - Summary of" sheetId="52" state="visible" r:id="rId52"/>
    <sheet xmlns:r="http://schemas.openxmlformats.org/officeDocument/2006/relationships" name="Net Loss per Share - Additional" sheetId="53" state="visible" r:id="rId53"/>
    <sheet xmlns:r="http://schemas.openxmlformats.org/officeDocument/2006/relationships" name="Net Loss per Share - Summary _2" sheetId="54" state="visible" r:id="rId54"/>
    <sheet xmlns:r="http://schemas.openxmlformats.org/officeDocument/2006/relationships" name="Income Taxes - Summary of Effec" sheetId="55" state="visible" r:id="rId55"/>
    <sheet xmlns:r="http://schemas.openxmlformats.org/officeDocument/2006/relationships" name="Income Taxes - Summary of Defer"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mmary of Supplementa" sheetId="60" state="visible" r:id="rId60"/>
    <sheet xmlns:r="http://schemas.openxmlformats.org/officeDocument/2006/relationships" name="Leases - Summary of Future Mini" sheetId="61" state="visible" r:id="rId61"/>
    <sheet xmlns:r="http://schemas.openxmlformats.org/officeDocument/2006/relationships" name="Related Party License Agreeme_2"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0%_);(#,##0.00%)"/>
    <numFmt numFmtId="171" formatCode="#,##0.0_);(#,##0.0)"/>
    <numFmt numFmtId="172" formatCode="#,##0.000_);(#,##0.0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GIL NEUROSCIENCE, INC.</t>
        </is>
      </c>
      <c r="C9" s="4" t="inlineStr">
        <is>
          <t xml:space="preserve"> </t>
        </is>
      </c>
      <c r="D9" s="4" t="inlineStr">
        <is>
          <t xml:space="preserve"> </t>
        </is>
      </c>
    </row>
    <row r="10">
      <c r="A10" s="4" t="inlineStr">
        <is>
          <t>Entity Central Index Key</t>
        </is>
      </c>
      <c r="B10" s="4" t="inlineStr">
        <is>
          <t>0001827087</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VI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ommon Stock, Shares Outstanding</t>
        </is>
      </c>
      <c r="B23" s="4" t="inlineStr">
        <is>
          <t xml:space="preserve"> </t>
        </is>
      </c>
      <c r="C23" s="5" t="n">
        <v>36884712</v>
      </c>
      <c r="D23" s="4" t="inlineStr">
        <is>
          <t xml:space="preserve"> </t>
        </is>
      </c>
    </row>
    <row r="24">
      <c r="A24" s="4" t="inlineStr">
        <is>
          <t>Entity Public Float</t>
        </is>
      </c>
      <c r="B24" s="4" t="inlineStr">
        <is>
          <t xml:space="preserve"> </t>
        </is>
      </c>
      <c r="C24" s="4" t="inlineStr">
        <is>
          <t xml:space="preserve"> </t>
        </is>
      </c>
      <c r="D24" s="6" t="n">
        <v>233.1</v>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4120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880494</t>
        </is>
      </c>
      <c r="C28" s="4" t="inlineStr">
        <is>
          <t xml:space="preserve"> </t>
        </is>
      </c>
      <c r="D28" s="4" t="inlineStr">
        <is>
          <t xml:space="preserve"> </t>
        </is>
      </c>
    </row>
    <row r="29">
      <c r="A29" s="4" t="inlineStr">
        <is>
          <t>Entity Address, Address Line One</t>
        </is>
      </c>
      <c r="B29" s="4" t="inlineStr">
        <is>
          <t xml:space="preserve">100 Forge Road, </t>
        </is>
      </c>
      <c r="C29" s="4" t="inlineStr">
        <is>
          <t xml:space="preserve"> </t>
        </is>
      </c>
      <c r="D29" s="4" t="inlineStr">
        <is>
          <t xml:space="preserve"> </t>
        </is>
      </c>
    </row>
    <row r="30">
      <c r="A30" s="4" t="inlineStr">
        <is>
          <t>Entity Address, Address Line Two</t>
        </is>
      </c>
      <c r="B30" s="4" t="inlineStr">
        <is>
          <t>Suite 700</t>
        </is>
      </c>
      <c r="C30" s="4" t="inlineStr">
        <is>
          <t xml:space="preserve"> </t>
        </is>
      </c>
      <c r="D30" s="4" t="inlineStr">
        <is>
          <t xml:space="preserve"> </t>
        </is>
      </c>
    </row>
    <row r="31">
      <c r="A31" s="4" t="inlineStr">
        <is>
          <t>Entity Address, City or Town</t>
        </is>
      </c>
      <c r="B31" s="4" t="inlineStr">
        <is>
          <t>Watertow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72</t>
        </is>
      </c>
      <c r="C33" s="4" t="inlineStr">
        <is>
          <t xml:space="preserve"> </t>
        </is>
      </c>
      <c r="D33" s="4" t="inlineStr">
        <is>
          <t xml:space="preserve"> </t>
        </is>
      </c>
    </row>
    <row r="34">
      <c r="A34" s="4" t="inlineStr">
        <is>
          <t>City Area Code</t>
        </is>
      </c>
      <c r="B34" s="4" t="inlineStr">
        <is>
          <t>857</t>
        </is>
      </c>
      <c r="C34" s="4" t="inlineStr">
        <is>
          <t xml:space="preserve"> </t>
        </is>
      </c>
      <c r="D34" s="4" t="inlineStr">
        <is>
          <t xml:space="preserve"> </t>
        </is>
      </c>
    </row>
    <row r="35">
      <c r="A35" s="4" t="inlineStr">
        <is>
          <t>Local Phone Number</t>
        </is>
      </c>
      <c r="B35" s="4" t="inlineStr">
        <is>
          <t>254-4445</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Vigil Neuroscience, Inc., together with its consolidated subsidiary, Vigil Neuroscience Security Corporation (“Vigil” or the “Company”), is a clinical-stage biotechnology company dedicated to improving the lives of patients, caregivers and families affected by rare and common neurodegenerative diseases by pursuing the development of disease-modifying therapeutics to restore the vigilance of microglia. Microglia are the sentinel immune cells of the brain and play a critical role in maintaining central nervous system (CNS) health and responding to damage caused by disease. Leveraging recent research implicating microglial dysfunction in neurodegenerative diseases, the Company utilizes a precision medicine approach to develop a pipeline of therapeutic candidates. Leveraging recent research implicating microglial dysfunction in neurodegenerative diseases, the Company utilizes a precision medicine approach to develop a pipeline of therapeutic candidates, initially addressing genetically defined patient subpopulations, that it believes will activate and restore microglial function. The Company was incorporated in the State of Delaware in June 2020 and is located in Watertown, Massachusetts. The Company is subject to risks and uncertainties common to early-stage companies in the biopharmaceutical industry, including, but not limited to, completing preclinical studies and clinical trials, the ability to raise additional capital to fund operations, obtaining regulatory approval for therapeutic candidates, market acceptance of products, competition from substitute products, protection of proprietary intellectual property, compliance with government regulations, dependence on key personnel, reliance on third-party organizations and the clinical and commercial success of its therapeutic candidates. Even if the Company’s development efforts are successful, it is uncertain when, if ever, the Company will realize significant revenue from product sales. Private Placement On August 12, 2022, the Company entered into a securities purchase agreement pursuant to which it agreed to issue and sell to certain existing and new accredited investors, in a private placement, 7,293,084 shares of common stock at a price of $ 7.30 per share and 2,980,889 pre-funded warrants at a purchase price of $ 7.2999 per pre-funded warrant, through a private investment in public equity (“PIPE”) financing. The pre-funded warrants will have an exercise price of $ 0.0001 per share of common stock, be immediately exercisable and remain exercisable until exercised in full. The prices of common stock and pre-funded warrants do not include any discounts. The Company received gross proceeds of $ 75.0 million, before deducting fees to the placement agent and other offering expenses. Liquidity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December 31, 2023, the Company had cash, cash equivalents and marketable securities of $ 117.9 million and an accumulated deficit of $ 222.8 million. In January 2022, the Company completed its initial public offering (“IPO”) of its common stock which resulted in net proceeds of $ 88.0 million. In August 2022, the Company completed a private placement financing, which resulted in net proceeds of $ 71.3 million. Although the Company has incurred recurring losses and expects to continue to incur losses for the foreseeable future, the Company expects that its cash, cash equivalents, and marketable securities will be sufficient to fund current operations for at least the next twelve months from the issuance of the financial statements. On March 21, 2023, the Company entered into an Open Market Sales Agreement, or the Sales Agreement, with Jefferies LLC, or the Agent, pursuant to which the Company can sell, from time to time, at its option, up to an aggregate of $ 100.0 million of shares of its common stock, through the Agent, as its sales agent. As of February 29, 2024, the Company sold 1,000,000 shares of common stock under the Sales Agreement at a price of $ 3.28 per share, for net proceeds after deducting commissions and other offering expenses of $ 3.2 million. The Company will seek additional funding through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solidated financial statements have been prepared on a basis that assumes the Company will continue as a going concern and which contemplates the realization of assets and satisfaction of liabilities and commitments in the ordinary course of business. Basis of Presentation The accompanying consolidated financial statements reflect the operations of the Company and its wholly-owned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and stock-based compens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December 31, 2023 and December 31, 2022,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1), the Company is required to maintain a certificate of deposit (“CD”) of $ 0.9 million for the benefit of the landlord. The following table provides a reconciliation of cash, cash equivalents and restricted cash in the consolidated balance sheets that sum to the total of the amounts reported in the consolidated statement of cash flows (in thousands):
December 31, December 31,
Cash and cash equivalents $ 51,992 $ 186,605
Restricted cash, non-current 927 927
Total cash, cash equivalents and restricted cash $ 52,919 $ 187,532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loss. Premiums or discounts from par value are amortized to investment income over the life of the underlying investment. All of the Company’s available-for-sale securities are available to the Company for use in current operations. As a result, the Company classified all of its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 of operations and comprehensive loss. The Company had no deferred offering costs recorded as of December 31, 2023 or December 31, 2022. Concentrations of Credit Risk and Off-Balance Sheet Risk Financial instruments that potentially subject the Company to concentrations of credit risk consist primarily of cash and cash equivalents. The Company maintains its cash and cash equivalents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The Company is dependent on third-party organizations to manufacture and process its therapeutic candidates for its development programs. In particular, the Company relies on a single third-party contract manufacturer, Fujifilm Diosynth Biotechnologies U.S.A., Inc. and Fujifilm Diosynth Biotechnologies Texas, LLC (collectively, “FUJIFILM”), to produce clinical supply and process its current product candidate, VGL101 ("iluzanebart"). T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therapeutic candidates and programs. From inception through December 31, 2023, the Company’s research and development programs primarily relate to rights conveyed by Amgen, Inc. (“Amgen”) (see Note 12). The Company could experience delays in the development and potential commercialization of its therapeutic candidates and programs if the Amgen license arrangement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see Note 3), determined according to the fair value hierarchy described above. The carrying values of the Company’s accounts payable and accrued expenses approximate their fair values, due to the short-term nature of these liabilities. Research and Development Expenses Research and development expenses are expensed as incurred. Research and development expenses consist of costs incurred in performing research and development activities, including amounts incurred under agreements with external vendors and consultants engaged to perform preclinical and 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in the consolidated statements of operations and comprehensive loss. Accrued Research and Development Expenses The Company has entered into various research, development and manufacturing contracts with third-party service providers, including contract research organizations and contract manufacturing organizations.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Comprehensive Loss Comprehensive loss includes net loss as well as other changes in stockholders’ equity (deficit) that result from transactions and economic events other than those with stockholders. The Company's only element of other comprehensive loss is unrealized gains and losses on marketable securities. 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f the award on the date of the grant using the Black-Scholes option-pricing model. The Company measures restricted common stock awards using the difference, if any, between the purchase price per share of the award and the fair value of the Company’s common stock at the date of the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service-based vesting conditions. For stock awards that have a performance condition, the Company recognizes compensation expense based on its assessment of the probability that the performance condition will be achieved, using an accelerated attribution model, over the explicit or implicit service period. The Company accounts for forfeiture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The Black-Scholes option-pricing model requires inputs based on certain subjective assumptions, which determine the fair value of stock-based awards, including the price, volatility of the underlying stock, the option’s expected term, the risk-free interest rate and expected dividends. The Company calculates the fair value of options granted by using the Black-Scholes option-pricing model with the following assumptions: Expected Volatility – Due to a lack of company-specific historical and implied volatility data, the Company has based its estimate of expected volatility on the historical volatility of a group of similar companies that are publicly traded. The historical volatility is calculated based on a period commensurate with the expected term assumption. Expected Term – The expected term of the Company’s options represents the period that the stock-based awards are expected to be outstanding. The Company uses the simplified method to calculate the expected term, as it does not have sufficient historical exercise data to develop reasonable expectations about future exercise patterns and post-vesting employment termination behavior. Risk-Free Interest Rate – The risk-free interest rate is based on yield from the United States Treasury zero-coupon bonds whose term is consistent with the expected term of the stock options. Dividend Yield – The expected dividend yield is assumed to be zero as the Company has never paid dividends and has no current plans to pay any dividends. Classification and Accretion of Convertible Preferred Stock The Company’s Series A convertible preferred stock and Series B convertible preferred stock (collectively, “Convertible Preferred Stock”) converted into 10,285,077 shares and 9,251,793 shares of common stock in January 2022 as part of the Company’s IPO (see Note 7). The Convertible Preferred Stock were classified outside of stockholders’ deficit in the consolidated balance sheets because the holders of such shares have liquidation rights in the event of a deemed liquidation that, in certain circumstances, were not solely within the control of the Company and would require the redemption of the then-outstanding Convertible Preferred Stock. The Company’s Convertible Preferred Stock were not redeemable, except in the event of a deemed liquidation (see Note 7). Because the occurrence of a deemed liquidation event was not probable while the Convertible Preferred Stock were outstanding, the carrying values of the Convertible Preferred Stock were not being accreted to their redemption values. Subsequent adjustments to the carrying values of the Convertible Preferred Stock would be made only when a deemed liquidation event becomes probable. The Company recorded the Series A convertible preferred stock at fair value upon issuance, net of the Series A Preferred Stock Tranche Obligation (see to Note 7 for details of the Series A Preferred Stock Tranche Obligation) and associated issuance costs. The Company recorded the Series B convertible preferred stock at fair value upon issuance, net of associated issuance costs. The Company’s Convertible Preferred Stock were subject to a non-cumulative dividend when, as and if declared by the Company’s board of directors (the “Board”). Since the issuance of the Company’s outstanding Convertible Preferred Stock, no dividends had been declared on any shares of Convertible Preferred Stock. Segment Information The Company manages its operations as a single segment for the purposes of assessing performance and allocating resources. The Company is focused on microglia biology to improve the lives of patients, caregivers, and families affected by rare and common neurodegenerative diseases through development of disease-modifying treatments that aim to restore the vigilance of microglia, the sentinel immune cells of the brain. The Company’s chief operating decision maker reviews the Company’s financial information on an aggregated basis for purposes of assessing performance and allocating resources. All assets are in the United States. The Company has not earned any revenue through December 31, 2023. Property and Equipment Property and equipment are stated at cost less accumulated depreciation. Depreciation is recognized using the straight-line method over the estimated useful life of each asset.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loss from operations. Expenditures for repairs and maintenance that do no improve or extend the life of the respective assets are charged to expense in the period incurred. The following is the summary of property and equipment and related accumulated depreciation as of December 31, 2023 and 2022 (in thousands):
Useful Life December 31, 2023 December 31, 2022
Computer software and equipment 3 years $ 71 $ 16
Furniture and fixtures 5 years 138 104
Lab equipment 5 years 1,753 192
Leasehold improvements Lesser of (i) useful 233 —
Construction in progress — 944
Total property and equipment 2,195 1,256
Less: accumulated depreciation ( 450 ) ( 72 )
Total property and equipment, net $ 1,745 $ 1,184 Depreciation expense was $ 378 thousand and $ 57 thousand during the years ended December 31, 2023 and 2022, respectively. Impairment of Long-Lived Assets Long-lived assets consist of property and equipment, operating lease and financing lease right-to-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years ended December 31, 2023 and December 31, 2022.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estimated interest and penalties related to uncertain tax positions as a component of income tax expense. The Company had no amounts accrued for interest and penalties in its consolidated balance sheets as of December 31, 2023 and December 31, 2022. Leases In accordance with ASC 842, Leases , which the Company adopted at inception,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The Company has elected not to recognize leases with terms of 12 months or less under ASC 842. As such, leases with an initial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Net Income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i) convertible preferred stock and (ii) restricted stock during the periods they were outstanding (See Note 7)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purpose of this calculation, outstanding stock options, convertible preferred stock and unvested restricted common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The Company reported a net loss for the years ended December 31, 2023 and December 31, 2022. 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 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is permitted. The Company expects to adopt this ASU in fiscal year 2024. The Company does not currently expect the adoption to materially impact it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3. Fair Value Measurements and Financial Instruments The following table presents the Company’s fair value hierarchy for its asset items that are measured at fair value on a recurring basis as of December 31, 2023 and December 31, 2022, by level within the fair value hierarchy (in thousands):
Fair Value Measurement at December 31, 2023 Using:
Level 1 Level 2 Level 3 Total
Cash equivalents
Money market funds $ 41,649 $ — $ — $ 41,649
U.S. government securities — 1,997 — 1,997
Corporate bonds — 2,577 — 2,577
Total cash equivalents $ 41,649 $ 4,574 $ — $ 46,223
Marketable securities
U.S. government securities $ — $ 21,149 $ — $ 21,149
Corporate bonds — 44,799 — 44,799
Total marketable securities $ — $ 65,948 $ — $ 65,948
Restricted cash (non-current) 927 — — 927
Total $ 42,576 $ 70,522 $ — $ 113,098
Fair Value Measurement at December 31, 2022 Using:
Level 1 Level 2 Level 3 Total
Assets:
Cash equivalents (money market) $ 156,219 $ — $ — $ 156,219
Restricted cash (non-current) 927 — — 927
Total $ 157,146 $ — $ — $ 157,146
Marketable securities The following table summarizes the Company’s marketable securities as of December 31, 2023 (in thousands):
At December 31, 2023
Amortized Cost Gross Unrealized Gains Gross Unrealized Losses Fair Value
U.S. government securities $ 21,146 $ 5 $ ( 2 ) $ 21,149
Corporate bonds $ 44,807 31 ( 39 ) 44,799
Total $ 65,953 $ 36 $ ( 41 ) $ 65,948 The contractual maturity dates of the Company’s marketable securities are less than one year. As of December 31, 2023, the Company held 27 securities, 14 of which were in an unrealized loss position.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December 31, 2023. The Company did no t recognize any credit losses during the year ended December 31, 2023. Additionally, there were $ 8 thousand of realized gains on marketable securitie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Research and development $ 1,563 $ 6,670
Construction related prepaid assets — 3,769
Other receivables 1,137 15
Interest receivable 348 —
Business insurance 122 133
Other 797 613
Total $ 3,967 $ 11,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December 31,
Payroll and employee related $ 4,208 $ 3,512
Research and development 3,278 2,894
Construction related — 1,416
Professional fees 1,000 986
Other 324 386
Total $ 8,810 $ 9,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6. Stock-Based Compensation 2020 Equity Incentive Plan On September 18, 2020, the Company's board of directors adopted and its stockholders approved the Company’s 2020 Equity Incentive Plan (the “2020 Plan”). The 2020 Plan was terminated and replaced by the 2021 Stock Option and Incentive Plan (the "2021 Plan") effective on January 5, 2022, immediately preceding the date on which the registration statement for the Company’s initial public offering was declared effective by the SEC; however, options or other awards granted under the 2020 Plan prior to the adoption of the 2021 Plan that have not been settled or forfeited remain outstanding and effective. The options granted under the 2020 Plan are either service-based options or performance-based options. As of December 31, 2023, 2,443,565 options were outstanding under the 2020 Plan. 2021 Stock Option and Incentive Plan On November 16, 2021, the Company’s board of directors adopted, and on December 3, 2021 its stockholders approved, the 2021 Plan, which became effective on January 5, 2022, immediately preceding the date on which the registration statement for the Company’s initial public offering was declared effective by the SEC. The 2021 Plan provides for the grant of incentive stock options, non-qualified stock options, stock appreciation rights, restricted stock awards, restricted stock units and other stock-based awards. The number of shares reserved for issuance under the 2021 Plan was initially equal to 3,145,281 . In addition, the number of shares of the Company’s common stock reserved for issuance under the 2021 Plan will automatically increase on the first day of each calendar year, beginning on January 1, 2023 and each January 1 thereafter, by an amount equal to the lesser of (i) five percent ( 5 %) of the cumulative number of shares of common stock issued and outstanding on the immediately preceding December 31 or (ii) such lesser number of shares of common stock as determined by the compensation committee of the board of directors (the "2021 Plan Evergreen Provision"). On January 1, 2023 and January 1, 2024, respectively, the shares reserved for future grants under the 2021 Plan increased by 1,781,016 and 1,794,235 pursuant to the 2021 Plan Evergreen Provision. The shares of common stock underlying any awards under the 2021 Plan that are forfeited, cancelled, held back upon exercise or settlement of an award to satisfy the exercise price or tax withholding, reacquired by us prior to vesting, satisfied without the issuance of stock, expire or are otherwise terminated will be added back to the shares of common stock available for issuance under the 2021 Plan. In March of 2023, as part of the Company's annual grant of equity, the Company granted 1,348,380 stock options to employees. As of December 31, 2023, there were 3,765,309 options outstanding under the 2021 Plan. In March of 2024, as part of the Company's annual grant of equity, the Company granted 1,786,100 stock options to employees. 2021 Employee Stock Purchase Plan On November 16, 2021, the Company’s board of directors adopted, and on December 3, 2021 its stockholders approved, the 2021 Employee Stock Purchase Plan (the ‘‘2021 ESPP’’), which became effective on January 5, 2022, immediately preceding the date on which the registration statement for the Company’s initial public offering was declared effective by the SEC. A total of 286,127 shares of common stock were initially reserved for issuance under this plan. The number of shares of common stock that may be issued under the 2021 ESPP shall cumulatively increase beginning on January 1, 2023 and each January 1 thereafter through January 1, 2032, by the least of (A) 286,127 shares of common stock, (B) one percent ( 1 %) of the cumulative number of shares of common stock issued and outstanding on the immediately preceding December 31 or (C) such lesser number of shares of common stock as determined by the administrator of the 2021 ESPP (the "2021 ESPP Evergreen Provision"). On January 1, 2023, the shares reserved for future grants under the 2021 ESPP increased by 286,127 pursuant to the 2021 Plan Evergreen Provision. There was no increase of shares reserved for future grants under the 2021 ESPP plan on January 1, 2024. As of December 31, 2023, a total of 572,254 shares of common stock were reserved for issuance under this plan. No stock-based compensation expense was recognized during the year ended December 31, 2023 related to the 2021 ESPP. Service-Based Stock Options The Company issues stock options to directors, employees, and consultants under the 2021 Plan and 2020 Plan. Options granted by the Company vest over periods of 12 - 48 months, subject in each case to the individual’s continued service through the applicable vesting date. Options vest either (i) 25% at the one-year anniversary followed by 36 equal monthly installments beginning one month after the one-year anniversary of the vesting start date, (ii) 48 monthly installments beginning one month after the vesting start date, (iii) 36 equal monthly installments beginning one month after the vesting start date, (iv) 4 equal quarterly installments, (v) 100% vesting at the one-year anniversary of the vesting start date, or (vi) 50% at the end of calendar year one after the grant date and 50% at the end of calendar year two after the grant date. Options generally expire 10 years after the date of the grant. The following table summarizes the activity of the Company’s options to purchase common stock for the year ended December 31, 2023:
Number of Weighted- Weighted- Weighted- Aggregate
Outstanding as of December 31, 2022 4,230,182 $ 5.19 $ 7.38 7.64 $ 24,853
Granted 2,540,470 7.06 10.54
Exercised ( 264,377 ) 3.02 3.45
Forfeited ( 435,388 ) 5.53 8.16
Expired ( 72,642 ) 6.94 10.83
Outstanding as of December 31, 2023 5,998,245 $ 6.03 $ 8.79 8.37 $ 1,082
Vested and exercisable as of December 31, 2023 2,368,123 $ 5.21 $ 7.28 7.82 $ 877
Vested and expected to vest as of December 31, 2023 5,998,245 $ 6.03 $ 8.79 8.37 $ 1,082 There were 65,431 options exercised for the year ended December 31, 2022. The aggregate intrinsic value of options exercised was $ 0.6 million for the year ended December 31, 2022. The aggregate intrinsic value of options exercised was $ 1.7 million for the year ended December 31, 2023. The total fair value of options vested was approximately $ 8.4 million and $ 4.8 million during the years ended December 31, 2023 and December 31, 2022, respectively. Stock Option Valuation The following assumptions on a weighted-average basis were used to determine the fair value of stock options for the following periods:
December 31, December 31,
Weighted-average risk-free interest rate 4.2 % 2.2 %
Weighted-average expected term (in years) 6.0 6.0
Expected volatility 71.7 % - 73.8 % 69.8 % - 71.1 %
Expected dividend yield 0.0 % 0.0 %
Fair value of common stock $ 3.20 - $ 12.40 $ 2.37 - $ 16.13
Weighted-average fair value $ 7.06 $ 7.80 Performance-Based Stock Options During the period from June 22, 2020 (inception) to December 31, 2020, the Company granted performance-based stock options to purchase 229,019 shares of common stock. The performance-based options commenced vesting in May 2021 when the Company completed the second tranche of its Series A convertible preferred stock financing and then vest over 48 equal monthly installments. The following table summarizes the activity of the Company’s performance-based options to purchase common stock for the year ended December 31, 2023:
Number Weighted- Weighted- Weighted- Aggregate
Outstanding as of December 31, 2022 210,629 $ 2.76 $ 1.89 7.88 $ 2,235
Granted — — —
Exercised — — —
Forfeited — — —
Expired — — —
Outstanding as of December 31, 2023 210,629 $ 2.76 $ 1.89 6.88 $ 314
Vested and exercisable as of December 31, 2023 134,289 $ 2.76 $ 1.89 6.88 $ 200
Vested and expected to vest as of December 31, 2023 210,629 $ 2.76 $ 1.89 6.88 $ 314 No options were exercised during the years ended December 31, 2023 and December 31, 2022. The total fair value of options vested during the year ended December 31, 2022 was approximately $ 158 thousand. The total fair value of options vested during the year ended December 31, 2023 was approximately $ 158 thousand. The fair value of performance options granted under the stock option plan is determined at the date of grant using the Black-Scholes option-pricing model. There were no performance options granted during the years ended December 31, 2023 and December 31, 2022. Restricted Stock The following table summarizes the activity of the Company’s restricted stock:
December 31,
Outstanding as of beginning of period 262,180
Granted —
Forfeited/cancelled —
Outstanding as of end of period 262,180
Vested during period 58,596
Outstanding unvested shares, expected to vest 24,417
Remaining weighted-average vesting period for unvested shares 0.33 years In July 2020, the Company granted 306,503 restricted shares that vest in 48 equal monthly installments commencing on the one-month anniversary of the vesting commencement date. Shares of restricted common stock granted to employees and directors are not deemed, for accounting purposes, to be outstanding until those shares have vested. For a period of up to 120 days from a grantee ceasing to provide services to the Company, the Company has an irrevocable option to repurchase unvested restricted shares at the lower of (i) the purchase price per share ($ 0.0003 ) or (ii) the fair market value per share as of the date of repurchase. In July 2021 and November 2021, the Company exercised its option to repurchase 21,786 and 22,537 unvested restricted shares, respectively, at their original purchase price after the grantee ceased providing services. The compensation expense relating to the remaining 14,273 and 13,522 restricted shares of the grantee, respectively, that were not purchased by the Company was not material. The fair value of the restricted shares granted was equal to the fair value of the Company’s common stock on the date of grant. The fair value of the Company’s common stock was determined using an option pricing method which utilized a market approach. Stock-Based Compensation Expense The Company recorded stock-based compensation expense of $ 8.9 million and $ 5.5 million during the years ended December 31, 2023 and December 31, 2022, respectively. Stock-based compensation expense was classified as follows in the consolidated statements of operations and comprehensive loss (in thousands):
December 31, December 31,
Research and development $ 3,494 $ 2,258
General and administrative 5,409 3,219
Total stock-based compensation $ 8,903 $ 5,477 As of December 31, 2023 and December 31, 2022, respectively, there was approximately $ 22.2 million and $ 15.3 million of unrecognized stock-based compensation expense related to service-based options to purchase common stock under the 2020 and 2021 Plans, which is expected to vest over a weighted-average period of 2.53 years and 2.62 years. As of December 31, 2023 and December 31, 2022, respectively, there was approximately $ 37 thousand and $ 0.1 million of unrecognized stock-based compensation expense related to performance-based options to purchase common stock under the 2020 Plan, which is expected to vest over a weighted-average period of 0.70 years and 1.20 years. As of December 31, 2023 and December 31, 2022, respectively, there was approximately $ 47 thousand and $ 0.2 million of unrecognized stock-based compensation expense related to restricted stock under the 2020 Plan, which is expected to vest over a weighted-average period of 0.33 years and 1.3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7. Preferred Stock Convertible Preferred Stock The Series A preferred stock and Series B preferred stock, described in more detail below, converted into 10,285,077 shares and 9,251,793 shares, respectively, of common stock in January 2022 as part of the Company's IPO. Series A Convertible Preferred Stock and Series A Preferred Stock Tranche Obligation On September 18, 2020, the Company entered into the Series A Convertible Preferred Stock Purchase Agreement with its initial investors committing to purchase an aggregate of $ 50.0 million in shares of Series A convertible preferred stock. At the initial closing, 9,815,467 shares of Series A convertible preferred stock were issued by the Company at a purchase price of $ 2.547 per share, for gross cash proceeds of $ 25.0 million. The gross proceeds were offset by $ 0.2 million of issuance costs and $ 0.2 million related to the Series A Preferred Stock Tranche Obligation, discussed below. Included in the terms of the September 2020 Series A Convertible Preferred Stock Purchase Agreement were certain rights (“Series A Preferred Stock Tranche Obligation”) granted to the investors who purchased the Series A convertible preferred stock in September 2020. The Series A Preferred Stock Tranche Obligation contingently obligated the investors to purchase, and the Company to sell, up to an aggregate of 7,852,373 shares of Series A convertible preferred stock at $ 2.547 per share upon the satisfaction of specified research and development milestones by the Company. On May 28, 2021, the Company issued 7,852,373 shares of its Series A convertible preferred stock at $ 2.547 per share, for which the Company received gross proceeds of $ 20.0 million, offset by issuance costs of $ 0.1 million. As a result of this issuance, the Series A Preferred Stock Tranche Obligation with a then fair value of approximately $ 0.3 million was settled and reclassified to Series A convertible preferred stock in the consolidated balance sheet. Series B Convertible Preferred Stock Financing On August 13, 2021, the Company issued 25,657,096 shares of its Series B convertible preferred stock at $ 3.5078 per share, for which the Company received gross proceeds of $ 90.0 million. Issuance costs were $ 0.4 million. Upon issuance of each class of the Convertible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the Convertible Preferred Stock or as of December 31, 2021 and January 2022, when the Company completed its IPO. The holders of Convertible Preferred Stock had the followings rights and privileges: Conversion The holders of the Convertible Preferred Stock could convert each share of the Convertible Preferred Stock into shares of common stock. In addition, upon either (a) the closing of the sale of shares of common stock to the public at a price of at least three times the Series A Original Issue Price (subject to adjustment) in an initial public offering with net proceeds to the Company of at least $ 50.0 million or (b) the written consent of the holders of the outstanding shares of Convertible Preferred Stock, the Convertible Preferred Stock would automatically convert into common stock. The conversion ratio of each series of the Convertible Preferred Stock was determined by dividing the Original Issuance Price of each series by the Conversion Price of each series. The Original Issuance Price per share was $ 2.547 for Series A convertible preferred stock and $ 3.5078 for Series B convertible preferred stock. The Conversion Price per share at issuance was $ 7.063 for Series A convertible preferred stock and $ 9.7278 for Series B convertible preferred stock, each subject to appropriate adjustment in the event of any stock dividend, stock split, combination or other similar recapitalization and other adjustments, including adjustment if common stock was issued for less than the Original Issue Price of each series of Convertibl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8. Common Stock Each share of common stock entitles the holder to one vote for each share of common stock held. Common stockholders are entitled to receive dividends, as may be declared by the Company’s Board. During each year ending December 31, 2023 and December 31, 2022, no dividends have been declared or paid. At-the-Market Facility In March 2023, the Company established an at-the-market, or ATM, equity offering program pursuant to which it was able to offer and sell up to $ 100.0 million of its common stock at the then current market price from time to time. Through December 31, 2023, the Company did not sell any shares of common stock under this program. Subsequent to December 31, 2023 and through March 25, 2024, the Company sold 1,000,000 shares of common stock under this program with net proceeds, after deducting commissions and other offering expenses, of $ 3.2 million. Initial Public Offering In January 2022, the Company completed its IPO of its common stock. In connection with its IPO, the Company issued and sold 7,000,000 shares of its common stock, at a price to the public of $ 14.00 per share. As a result of the IPO, the Company received $ 88.0 million in net proceeds, after deducting underwriting discounts and commissions and offering costs of $ 10.0 million. Upon the closing of the IPO, 54,179,688 shares of outstanding convertible preferred stock were automatically converted into 19,536,870 shares of common stock, after the effect of the one-for-2.7732 reverse stock split , with the related carrying value of $ 161.9 million reclassified to common stock and additional paid-in capital. In connection with the IPO, the Company amended and restated its certificate of incorporation to change the authorized capital stock to 150,000,000 shares designated as common stock and 10,000,000 shares designated as preferred stock, all with a par value of $ 0.0001 per share. Private Placement On August 12, 2022, the Company entered into a securities purchase agreement pursuant to which it agreed to issue and sell to certain existing and new accredited investors (collectively the "Investors"), in a private placement (the “Private Placement”), 7,293,084 shares of its common stock at a price of $ 7.30 per share and pre-funded warrants to purchase up to an aggregate of 2,980,889 shares of common stock at a purchase price of $ 7.2999 per pre-funded warrant, (representing the price of $ 7.30 per share minus $ 0.0001 per share exercise price of each such pre-funded warrant). The prefunded warrants are exercisable any time after their original issuance date and have no expiration date. The Private Placement closed on August 16, 2022 and the Company received gross proceeds of $ 75.0 million, before deducting offering expenses payable by the Company. The Company performed an analysis of the pre-funded warrants and concluded that they met all the criteria for permanent equity classification and as such were recorded in equity as additional paid in capital. Also on August 12, 2022, the Company entered into a registration rights agreement (the "Registration Rights Agreement") with the Investors, pursuant to which the Company agreed to register for resale the shares of common stock purchase by the Investors and the shares of common stock underlying the pre-funded warrants held by the Investors (the "Registerable Securities") on or prior to October 11, 2022. Pursuant to the Registration Rights Agreement, the Company filed a registration statement covering the resale of the Registrable Securities on September 30, 2022. Pre-funded Warrants In connection with the Private Placement, the Company has issued pre-funded warrants to purchase up to an aggregate of 2,980,889 shares of common stock at a purchase price of $ 7.2999 per pre-funded warrant. Each pre-funded warrant is exercisable for one share of common stock at an exercise price of $ 0.0001 per share of common stock, is immediately exercisable and will remain exercisable until exercised in full. The pre-funded warrants have no expiration date and the price of the pre-funded warrants does not include any discounts. The Company evaluated the pre-funded warrants for liability or equity classification in accordance with the provisions of ASC Topic 480, Distinguishing Liabilities from Equity, and determined that equity treatment was appropriate because the pre-funded warrants did not meet the definition of liability instruments and met the criteria for permanent equity. As of December 31, 2023, no pre-funded warrants were exercised. The Company has reserved the following number of shares of common stock for the exercise of outstanding stock options and future issuance of stock-based awards.
Year Ended December 31, 2023 Year Ended December 31, 2022
Common stock options 6,208,874 4,440,811
Pre-funded warrants 2,980,889 2,980,889
Shares available for issuance under the 2021 Plan 1,160,388 1,682,909
Shares available for issuance under the 2021 ESPP 572,254 286,127
Total common stock reserved for future issuance 10,922,405 9,390,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attributable to common stockholders was calculated as follows (in thousands, except share and per share amounts):
Year Ended December 31, 2023 Year Ended December 31, 2022
Numerator:
Net loss attributable to common stockholders $ ( 82,638 ) $ ( 68,305 )
Denominator:
Weighted-average common shares outstanding, basic and diluted 38,712,207 31,685,125
Net loss per share attributable to common stockholders, basic and diluted $ ( 2.13 ) $ ( 2.16 ) Basic and diluted weighted average shares of common stock outstanding for the years ended December 31, 2023 and December 31, 2022 include the weighted average effect of outstanding pre-funded warrants for the purchase of shares of common stock for which the remaining unfunded exercise price is $ 0.0001 or less per share. The Company’s potentially dilutive securities have been excluded from the computation of diluted net loss per common share as the effect would be to reduce the net loss per common share. Therefore, the weighted-average number of common shares outstanding used to calculate both basic and diluted net loss per common share is the same. The Company excluded the following potential common shares, presented based on amounts outstanding at each period end, from the computation of diluted net loss per common share for the periods indicated because including them would have had an anti-dilutive effect:
Year Ended December 31, 2023 Year Ended December 31, 2022
Options to purchase common stock – service based 5,998,245 4,230,182
Options to purchase common stock – performance based 210,629 210,629
Unvested restricted common stock 24,417 83,013
Total 6,233,291 4,523,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51992</v>
      </c>
      <c r="D3" s="7" t="n">
        <v>186605</v>
      </c>
    </row>
    <row r="4">
      <c r="A4" s="4" t="inlineStr">
        <is>
          <t>Marketable securities</t>
        </is>
      </c>
      <c r="C4" s="5" t="n">
        <v>65948</v>
      </c>
      <c r="D4" s="4" t="inlineStr">
        <is>
          <t xml:space="preserve"> </t>
        </is>
      </c>
    </row>
    <row r="5">
      <c r="A5" s="4" t="inlineStr">
        <is>
          <t>Prepaid expenses and other current assets</t>
        </is>
      </c>
      <c r="C5" s="5" t="n">
        <v>3967</v>
      </c>
      <c r="D5" s="5" t="n">
        <v>11200</v>
      </c>
    </row>
    <row r="6">
      <c r="A6" s="4" t="inlineStr">
        <is>
          <t>Total current assets</t>
        </is>
      </c>
      <c r="C6" s="5" t="n">
        <v>121907</v>
      </c>
      <c r="D6" s="5" t="n">
        <v>197805</v>
      </c>
    </row>
    <row r="7">
      <c r="A7" s="4" t="inlineStr">
        <is>
          <t>Property and equipment, net</t>
        </is>
      </c>
      <c r="C7" s="5" t="n">
        <v>1745</v>
      </c>
      <c r="D7" s="5" t="n">
        <v>1184</v>
      </c>
    </row>
    <row r="8">
      <c r="A8" s="4" t="inlineStr">
        <is>
          <t>Operating lease right-of-use assets</t>
        </is>
      </c>
      <c r="C8" s="5" t="n">
        <v>16147</v>
      </c>
      <c r="D8" s="5" t="n">
        <v>141</v>
      </c>
    </row>
    <row r="9">
      <c r="A9" s="4" t="inlineStr">
        <is>
          <t>Financing lease right-of-use assets</t>
        </is>
      </c>
      <c r="C9" s="5" t="n">
        <v>49</v>
      </c>
      <c r="D9" s="5" t="n">
        <v>70</v>
      </c>
    </row>
    <row r="10">
      <c r="A10" s="4" t="inlineStr">
        <is>
          <t>Restricted cash</t>
        </is>
      </c>
      <c r="C10" s="5" t="n">
        <v>927</v>
      </c>
      <c r="D10" s="5" t="n">
        <v>927</v>
      </c>
    </row>
    <row r="11">
      <c r="A11" s="4" t="inlineStr">
        <is>
          <t>Other assets</t>
        </is>
      </c>
      <c r="C11" s="5" t="n">
        <v>83</v>
      </c>
      <c r="D11" s="5" t="n">
        <v>266</v>
      </c>
    </row>
    <row r="12">
      <c r="A12" s="4" t="inlineStr">
        <is>
          <t>Total assets</t>
        </is>
      </c>
      <c r="C12" s="5" t="n">
        <v>140858</v>
      </c>
      <c r="D12" s="5" t="n">
        <v>200393</v>
      </c>
    </row>
    <row r="13">
      <c r="A13" s="3" t="inlineStr">
        <is>
          <t>Current liabilities:</t>
        </is>
      </c>
      <c r="C13" s="4" t="inlineStr">
        <is>
          <t xml:space="preserve"> </t>
        </is>
      </c>
      <c r="D13" s="4" t="inlineStr">
        <is>
          <t xml:space="preserve"> </t>
        </is>
      </c>
    </row>
    <row r="14">
      <c r="A14" s="4" t="inlineStr">
        <is>
          <t>Accounts payable</t>
        </is>
      </c>
      <c r="C14" s="5" t="n">
        <v>1946</v>
      </c>
      <c r="D14" s="5" t="n">
        <v>1942</v>
      </c>
    </row>
    <row r="15">
      <c r="A15" s="4" t="inlineStr">
        <is>
          <t>Accrued expenses and other current liabilities</t>
        </is>
      </c>
      <c r="B15" s="4" t="inlineStr">
        <is>
          <t>[1]</t>
        </is>
      </c>
      <c r="C15" s="5" t="n">
        <v>8810</v>
      </c>
      <c r="D15" s="5" t="n">
        <v>9194</v>
      </c>
    </row>
    <row r="16">
      <c r="A16" s="4" t="inlineStr">
        <is>
          <t>Operating lease liabilities</t>
        </is>
      </c>
      <c r="C16" s="5" t="n">
        <v>905</v>
      </c>
      <c r="D16" s="5" t="n">
        <v>153</v>
      </c>
    </row>
    <row r="17">
      <c r="A17" s="4" t="inlineStr">
        <is>
          <t>Financing lease liabilities</t>
        </is>
      </c>
      <c r="C17" s="4" t="inlineStr">
        <is>
          <t xml:space="preserve"> </t>
        </is>
      </c>
      <c r="D17" s="5" t="n">
        <v>23</v>
      </c>
    </row>
    <row r="18">
      <c r="A18" s="4" t="inlineStr">
        <is>
          <t>Total current liabilities</t>
        </is>
      </c>
      <c r="C18" s="5" t="n">
        <v>11661</v>
      </c>
      <c r="D18" s="5" t="n">
        <v>11312</v>
      </c>
    </row>
    <row r="19">
      <c r="A19" s="4" t="inlineStr">
        <is>
          <t>Operating lease liabilities, net of current portion</t>
        </is>
      </c>
      <c r="C19" s="5" t="n">
        <v>12945</v>
      </c>
      <c r="D19" s="4" t="inlineStr">
        <is>
          <t xml:space="preserve"> </t>
        </is>
      </c>
    </row>
    <row r="20">
      <c r="A20" s="4" t="inlineStr">
        <is>
          <t>Total liabilities</t>
        </is>
      </c>
      <c r="C20" s="5" t="n">
        <v>24606</v>
      </c>
      <c r="D20" s="5" t="n">
        <v>11312</v>
      </c>
    </row>
    <row r="21">
      <c r="A21" s="4" t="inlineStr">
        <is>
          <t>Commitments and contingencies (Note 14)</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Undesignated preferred stock, $0.001 par value, 10,000,000 shares authorized as of December 31, 2023 and December 31, 2022; 0 share issued and outstanding at December 31, 2023 and December 31, 2022</t>
        </is>
      </c>
      <c r="C23" s="4" t="inlineStr">
        <is>
          <t xml:space="preserve"> </t>
        </is>
      </c>
      <c r="D23" s="4" t="inlineStr">
        <is>
          <t xml:space="preserve"> </t>
        </is>
      </c>
    </row>
    <row r="24">
      <c r="A24" s="4" t="inlineStr">
        <is>
          <t>Common stock, $0.0001 par value; 150,000,000 shares authorized at December 31, 2023 and December 31, 2022; 35,929,035 shares issued as of December 31, 2023 and 35,664,658 shares issued as of December 31, 2022; and 35,884,712 shares outstanding as of December 31, 2023 and 35,620,335 shares outstanding as of December 31, 2022</t>
        </is>
      </c>
      <c r="C24" s="5" t="n">
        <v>4</v>
      </c>
      <c r="D24" s="5" t="n">
        <v>4</v>
      </c>
    </row>
    <row r="25">
      <c r="A25" s="4" t="inlineStr">
        <is>
          <t>Additional paid-in capital</t>
        </is>
      </c>
      <c r="C25" s="5" t="n">
        <v>339025</v>
      </c>
      <c r="D25" s="5" t="n">
        <v>329211</v>
      </c>
    </row>
    <row r="26">
      <c r="A26" s="4" t="inlineStr">
        <is>
          <t>Accumulated other comprehensive loss</t>
        </is>
      </c>
      <c r="C26" s="5" t="n">
        <v>-5</v>
      </c>
      <c r="D26" s="4" t="inlineStr">
        <is>
          <t xml:space="preserve"> </t>
        </is>
      </c>
    </row>
    <row r="27">
      <c r="A27" s="4" t="inlineStr">
        <is>
          <t>Accumulated deficit</t>
        </is>
      </c>
      <c r="C27" s="5" t="n">
        <v>-222772</v>
      </c>
      <c r="D27" s="5" t="n">
        <v>-140134</v>
      </c>
    </row>
    <row r="28">
      <c r="A28" s="4" t="inlineStr">
        <is>
          <t>Total stockholders' equity</t>
        </is>
      </c>
      <c r="C28" s="5" t="n">
        <v>116252</v>
      </c>
      <c r="D28" s="5" t="n">
        <v>189081</v>
      </c>
    </row>
    <row r="29">
      <c r="A29" s="4" t="inlineStr">
        <is>
          <t>Total liabilities and stockholders' equity</t>
        </is>
      </c>
      <c r="C29" s="7" t="n">
        <v>140858</v>
      </c>
      <c r="D29" s="7" t="n">
        <v>200393</v>
      </c>
    </row>
    <row r="30"/>
    <row r="31">
      <c r="A31" s="4" t="inlineStr">
        <is>
          <t>[1] Includes related party amounts of $ 0 (accrued expenses and other current liabilities) at December 31, 2023; $ 78 (accrued expenses and other current liabilities) at December 31, 2022 (see Note 13).</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Company’s income tax provision was computed based on the federal statutory rate and the average state statutory rates, net of the related federal benefit. The Company did no t record a federal or state income tax provision or benefit during the years ended December 31, 2023 and December 31, 2022, respectively due to the pre-tax net losses incurred. In addition, the Company has recorded a full valuation allowance against its net deferred tax assets at December 31, 2023, and December 31, 2022. The Company’s effective income tax rate differs from the statutory federal income tax rate as follows for the years ended December 31, 2023 and December 31, 2022:
December 31, December 31,
Statutory U.S. federal rate 21.0 % 21.0 %
State income taxes 6.2 % 6.1 %
Other permanent differences ( 0.6 )% ( 0.5 )%
Research and development credits 5.8 % 4.7 %
Valuation allowance ( 32.4 )% ( 31.3 )%
Effective Tax Rate — % —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s of December 31, 2023 and 2022 are comprised of the following (in thousands):
December 31, December 31,
Deferred tax assets:
Net operating loss carryforwards $ 26,310 $ 18,648
Research and development credits 9,582 4,786
Intangible assets 4,977 5,406
Start-up costs 79 85
Accruals and other 7,622 2,276
Capitalized R&amp;D Expenses 24,283 11,048
Depreciation 657 —
Total deferred tax assets 73,510 42,249
Less valuation allowance ( 69,087 ) ( 42,176 )
Total deferred tax assets, net of valuation allowance 4,423 73
Deferred tax liabilities:
Depreciation — ( 15 )
Right-of-use asset ( 4,423 ) ( 58 )
Net deferred tax assets (liabilitie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valuation allowance of $ 69.1 million and $ 42.2 million at December 31, 2023 and December 31, 2022, respectively. The Company has incurred net operating losses (“NOLs”) since inception. At December 31, 2023, the Company had federal NOLs of approximately $ 95.7 million and state NOLs of $ 98.3 million. At December 31, 2022, the Company had federal NOLs of approximately $ 68.4 million and state NOLs of $ 67.7 million. As a result of the Tax Act, for U.S. income tax purposes, NOLs generated for tax years beginning after December 31, 2017 carry forward indefinitely and can be used to offset taxable income. The total federal NOLs of $ 95.7 million as of December 31, 2023 will not expire. The state NOL carryover of $ 98.3 million will begin to expire in 2040 . Pursuant of Internal Revenue Code (“IRC”) Sections 382 and 383, annual use of the Company’s net operating loss and research and development credit carryforwards may be limited in the event a cumulative change in ownership of more than 50 %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that has occurred or may occur in the future. Any adjustment to the Company’s tax attributes as a result of an ownership change will result in a corresponding decrease to the valuation allowance recorded against the Company’s deferred tax assets. As of December 31, 2023, the Company also has federal and state tax research and development credit carryforwards of approximately $ 7.8 million and $ 2.2 million, respectively, to offset future income taxes, which will begin to expire in 2040 . As of December 31, 2022, the Company had federal and state tax research and development credit carryforwards of approximately $ 3.9 million and $ 1.2 million, respectively, to offset future income taxes. The Company’s valuation allowance increased by $ 26.9 million and $ 21.4 million during the years ended December 31, 2023 and December 31, 2022, respectively. This increase is due primarily to NOL carryforwards and the generation of an intangible asset.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 The Company is subject to U.S. Federal income tax as well as income tax in various state jurisdictions. Carryforward attributes that were generated in years where the statute of limitations is closed may still be adjusted upon examination by the Internal Revenue Service or other respective tax authority. The unrecognized tax benefit amounts are not reflected in the determination of the Company’s deferred tax assets. If recognized, no ne of these amounts would affect the Company’s effective tax rate, since it would be offset by an equal corresponding adjustment in the deferred tax asset valuation allowance.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likelihood of being realized upon the ultimate settlement with the relevant taxing authority. As of December 31, 2023, the Company had no t recorded any reserves for uncertain tax positions or related interest and penalties. The Company files income tax returns as prescribed by the tax laws of the jurisdictions in which it operates. In the normal course of business, the Company is subject to examination by federal and state jurisdictions, where applicable. As of December 31, 2023, there were no pending tax examinations. No federal or state tax audits are currently i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In February 2021, the Company entered into an equipment lease with lease term of 24 months with rent commencing in the third quarter of 2021. The lease included an option to purchase the equipment at fair market value at the end of the lease term, which was exercised during the third quarter of 2023 when the lease term ended. In July 2021, the Company entered into a lease for laboratory space in Cambridge, Massachusetts, with an initial term of one year commencing in April 2021 , with a month-to-month option to renew at the end of the initial lease term (see Note 13). At inception, the Company determined that it was reasonably certain that it would elect options to renew the lease through September 2022 and have included these renewal options into the initial determination of the lease term. In 2022, the Company further extended the lease term through February 28, 2023 and terminated the lease as of February 28, 2023 due to the Company's move to Watertown, Massachusetts as noted below. In October 2021, the Company entered into a lease for its corporate headquarters in Cambridge, Massachusetts with an initial term of 14 months. In 2022, the Company extended the lease through January 31, 2023 and terminated the lease as of January 31, 2023 due to the Company's move to Watertown, Massachusetts as noted below. The lease payments during the year ended December 31, 2023 were $ 74 thousand. The Company received their security deposit of approximately $ 49 thousand in the second quarter of 2023. Watertown, MA Lease In September 2021, the Company entered into a lease for laboratory and office space in Watertown, Massachusetts with an initial term of ten years from the rent commencement date of December 2022, and a five-year renewal option . The lease commenced for accounting purposes in January 2023 when the leased space was made available for the Company’s use. As of the lease commencement date, the Company has determined that it is not reasonably certain to exercise the option to extend the lease and has not included the extension period in the lease term. The monthly lease payment is approximately $ 0.2 million with annual escalation of approximately 3 %. The lease includes a $ 3.7 million construction allowance. At the lease commencement date, the Company recorded an initial lease liability of $ 14.3 million and a right-of-use asset of $ 17.3 million. The components of lease expense for the year ended December 31, 2023 was $ 2.4 million in operating lease expense and $ 0.8 million in variable lease expense. Variable lease expense generally includes common area maintenance, property taxes, and utilities. The components of lease expense are as follows:
Year Ended December 31, 2023 Year Ended December 31, 2022
Operating lease cost 2,435 $ 960
Short term lease cost — 38
Variable lease cost 755 67
Finance lease cost:
Amortization of right-to-use assets 21 21
Interest on lease liabilities — 2
Total finance lease cost $ 21 $ 23 Supplemental cash flow information related to leases are as follows:
Year Ended December 31, 2023 Year Ended December 31, 2022
Cash paid for amounts included in the measurement of lease liabilities
Operating cash flows from operating leases $ ( 1,707 ) $ ( 937 )
Operating cash flows from finance leases $ — $ ( 2 )
Financing cash flows from finance leases $ ( 23 ) $ ( 43 ) At December 31, 2023, the weighted-average remaining lease terms related to the operating leases are 8.9 years.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The weighted-average discount rates used at the time that the leases were evaluated were 7.57 % for the operating leases that were still active as of December 31, 2023. Future minimum lease payments due under the Company’s operating and finance lease liabilities as of December 31, 2023 are as follows:
Years ended December 31, Operating
2024 $ 1,910
2025 1,968
2026 2,027
2027 2,088
2028 and thereafter 11,269
Total lease payments 19,262
Less: imputed interest ( 5,412 )
Total future minimum lease payments $ 13,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icense Agreement</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License Agreement</t>
        </is>
      </c>
      <c r="B4" s="4" t="inlineStr">
        <is>
          <t>12. Related Party License Agreement Amgen, Inc. In July 2020, the Company entered into an Exclusive License Agreement and Letter Agreement (collectively, the “Amgen Agreement”) with Amgen, pursuant to which the Company has been granted an exclusive, royalty-bearing sublicensable license to certain intellectual property rights owned or controlled by Amgen, to commercially develop, manufacture, use, distribute and sell therapeutic products containing compounds that bind to Triggering Receptor Expressed on Myeloid Cells 2 (“TREM2”). As initial consideration for the license, the Company made a one-time, non-creditable, non-refundable upfront payment of $ 0.5 million. As additional consideration for the license, the Company is required to pay Amgen up to $ 80.0 million in the aggregate upon the achievement of specified regulatory milestones for the first monoclonal antibody agonist of TREM2 agonist (“mAb”) product and the first small molecule TREM2 agonist product and aggregate milestone payments of up to $ 350.0 million upon the achievement of specific commercial milestones across all mAb products and small molecule products. No regulatory or commercial milestones have been achieved to date under the Amgen Agreement. The Company is also required to pay tiered royalties of low to mid single-digit percentages on annual net sales of the products covered by the license. In the event that the exploitation of a product is not covered by a valid claim within the licensed patent rights, then the royalty rate with respect to the net sales shall be subject to a customary reduction by a certain percentage. The royalty term will terminate on a country-by-country basis on the later of (i) the expiration date of the last valid claim within the licensed patent rights, and (ii) the tenth (10th) anniversary of the first commercial sale of such product in such country. In addition to the cash consideration described above, the Company agreed to issue Series A convertible preferred stock to Amgen in an amount equal to 25 % of the Company’s capital stock on a fully diluted basis (the “Related Party Antidilution Obligation”) until the Company has raised an aggregate of $ 45.0 million net cash proceeds from equity financings. The Company determined that the Related Party Antidilution Obligation was required to be recorded as a liability because it was a freestanding instrument that would require the Company to transfer assets to settle the obligation and it is indexed to an obligation to contingently redeem the Company’s equity shares. Accordingly, the Company recognized the liability at fair value on the acquisition date and recognized changes in the fair value of the anti-dilution rights at each subsequent reporting period until its settlement in May 2021. On September 18, 2020, the Company completed the first closing pursuant to the Series A Convertible Preferred Stock Purchase Agreement which triggered the Related Party Antidilution Obligation resulting in the issuance of 6,928,566 Series A convertible preferred stock to Amgen with a fair value of $ 17.5 million. On May 28, 2021, the Company completed the second closing pursuant to the Series A Convertible Preferred Stock Purchase Agreement which resulted in the Company raising net cash proceeds from financing activities in excess of the $ 45.0 million Related Party Antidilution Obligation cap. Amgen received an additional 1,963,093 Series A convertible preferred stock with a fair value of $ 5.1 million. The Company did no t have any expenses, prepaid expenses, or payables related to the Amgen Agreement for the years ended December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Atlas The Company entered into a lab lease agreements with Atlas Venture Fund XII, L.P., a principal stockholder of the Company, and incurred lease costs of $ 50 thousand for the year ended December 31, 2023, and $ 0.3 million for the year ended December 31, 2022. The lease payments are included in research and development expenses in the consolidated statements of operations and comprehensive loss. The Company terminated the lease for the laboratory space as of February 28, 2023 due to the Company's move to Watertown, Massachusetts, and therefore had no operating lease right-of-use asset or lease liability recorded as of December 31, 2023. As of December 31, 2023, the Company has no costs in accrued expenses associated with the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cense Agreement The Company has a license agreement with Amgen (see Note 12). Letter of Credit In September 2021, in connection with the Watertown, Massachusetts lease, the Company entered into a $ 0.9 million standby letter of credit which initially expired on September 10, 2022 and automatically renews for subsequent annual periods through December 2032 . Remittance of funds from the letter of credit was not probable and the full amount was available as of December 31, 2023. The Company did not recognize a liability in the consolidated balance sheet. Contingencies From time to time, the Company may have certain contingent liabilities that arise in the ordinary course of business. The Company accrues a liability for such matters when it is probable that future expenses will be incurred and can be reasonably estimated. As of December 31, 2023, the Company does no t have any significant legal disputes that require a loss liability to be recorded.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Company contributions are discretionary and contributions in the amount of $ 0.5 million and $ 0.3 million were made during the years ended December 31, 2023 and 2022,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and stock-based compens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ash, Cash Equivalents and Restricted Cash</t>
        </is>
      </c>
      <c r="B5" s="4" t="inlineStr">
        <is>
          <t xml:space="preserve">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December 31, 2023 and December 31, 2022,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1), the Company is required to maintain a certificate of deposit (“CD”) of $ 0.9 million for the benefit of the landlord. The following table provides a reconciliation of cash, cash equivalents and restricted cash in the consolidated balance sheets that sum to the total of the amounts reported in the consolidated statement of cash flows (in thousands):
December 31, December 31,
Cash and cash equivalents $ 51,992 $ 186,605
Restricted cash, non-current 927 927
Total cash, cash equivalents and restricted cash $ 52,919 $ 187,532 </t>
        </is>
      </c>
    </row>
    <row r="6">
      <c r="A6" s="4" t="inlineStr">
        <is>
          <t>Marketable securities</t>
        </is>
      </c>
      <c r="B6" s="4" t="inlineStr">
        <is>
          <t>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loss. Premiums or discounts from par value are amortized to investment income over the life of the underlying investment. All of the Company’s available-for-sale securities are available to the Company for use in current operations. As a result, the Company classified all of its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t>
        </is>
      </c>
    </row>
    <row r="7">
      <c r="A7" s="4" t="inlineStr">
        <is>
          <t>Deferred Offering Costs</t>
        </is>
      </c>
      <c r="B7" s="4" t="inlineStr">
        <is>
          <t xml:space="preserve">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 of operations and comprehensive loss. The Company had no deferred offering costs recorded as of December 31, 2023 or December 31, 2022. </t>
        </is>
      </c>
    </row>
    <row r="8">
      <c r="A8" s="4" t="inlineStr">
        <is>
          <t>Concentrations of Credit Risk and Off-Balance Sheet Risk</t>
        </is>
      </c>
      <c r="B8" s="4" t="inlineStr">
        <is>
          <t xml:space="preserve">Concentrations of Credit Risk and Off-Balance Sheet Risk Financial instruments that potentially subject the Company to concentrations of credit risk consist primarily of cash and cash equivalents. The Company maintains its cash and cash equivalents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The Company is dependent on third-party organizations to manufacture and process its therapeutic candidates for its development programs. In particular, the Company relies on a single third-party contract manufacturer, Fujifilm Diosynth Biotechnologies U.S.A., Inc. and Fujifilm Diosynth Biotechnologies Texas, LLC (collectively, “FUJIFILM”), to produce clinical supply and process its current product candidate, VGL101 ("iluzanebart"). T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therapeutic candidates and programs. From inception through December 31, 2023, the Company’s research and development programs primarily relate to rights conveyed by Amgen, Inc. (“Amgen”) (see Note 12). The Company could experience delays in the development and potential commercialization of its therapeutic candidates and programs if the Amgen license arrangement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t>
        </is>
      </c>
    </row>
    <row r="9">
      <c r="A9" s="4" t="inlineStr">
        <is>
          <t>Fair Value Measurements</t>
        </is>
      </c>
      <c r="B9"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see Note 3), determined according to the fair value hierarchy described above. The carrying values of the Company’s accounts payable and accrued expenses approximate their fair values, due to the short-term nature of these liabilities. </t>
        </is>
      </c>
    </row>
    <row r="10">
      <c r="A10" s="4" t="inlineStr">
        <is>
          <t>Research and Development Expenses</t>
        </is>
      </c>
      <c r="B10" s="4" t="inlineStr">
        <is>
          <t xml:space="preserve">Research and Development Expenses Research and development expenses are expensed as incurred. Research and development expenses consist of costs incurred in performing research and development activities, including amounts incurred under agreements with external vendors and consultants engaged to perform preclinical and 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t>
        </is>
      </c>
    </row>
    <row r="11">
      <c r="A11" s="4" t="inlineStr">
        <is>
          <t>Patent Costs</t>
        </is>
      </c>
      <c r="B11" s="4" t="inlineStr">
        <is>
          <t xml:space="preserve">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in the consolidated statements of operations and comprehensive loss. </t>
        </is>
      </c>
    </row>
    <row r="12">
      <c r="A12" s="4" t="inlineStr">
        <is>
          <t>Accrued Research and Development Expenses</t>
        </is>
      </c>
      <c r="B12" s="4" t="inlineStr">
        <is>
          <t xml:space="preserve">Accrued Research and Development Expenses The Company has entered into various research, development and manufacturing contracts with third-party service providers, including contract research organizations and contract manufacturing organizations.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13">
      <c r="A13" s="4" t="inlineStr">
        <is>
          <t>Comprehensive Loss</t>
        </is>
      </c>
      <c r="B13" s="4" t="inlineStr">
        <is>
          <t xml:space="preserve">Comprehensive Loss Comprehensive loss includes net loss as well as other changes in stockholders’ equity (deficit) that result from transactions and economic events other than those with stockholders. The Company's only element of other comprehensive loss is unrealized gains and losses on marketable securities. </t>
        </is>
      </c>
    </row>
    <row r="14">
      <c r="A14" s="4" t="inlineStr">
        <is>
          <t>Stock-Based Compensation</t>
        </is>
      </c>
      <c r="B14" s="4" t="inlineStr">
        <is>
          <t xml:space="preserve">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f the award on the date of the grant using the Black-Scholes option-pricing model. The Company measures restricted common stock awards using the difference, if any, between the purchase price per share of the award and the fair value of the Company’s common stock at the date of the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service-based vesting conditions. For stock awards that have a performance condition, the Company recognizes compensation expense based on its assessment of the probability that the performance condition will be achieved, using an accelerated attribution model, over the explicit or implicit service period. The Company accounts for forfeiture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The Black-Scholes option-pricing model requires inputs based on certain subjective assumptions, which determine the fair value of stock-based awards, including the price, volatility of the underlying stock, the option’s expected term, the risk-free interest rate and expected dividends. The Company calculates the fair value of options granted by using the Black-Scholes option-pricing model with the following assumptions: Expected Volatility – Due to a lack of company-specific historical and implied volatility data, the Company has based its estimate of expected volatility on the historical volatility of a group of similar companies that are publicly traded. The historical volatility is calculated based on a period commensurate with the expected term assumption. Expected Term – The expected term of the Company’s options represents the period that the stock-based awards are expected to be outstanding. The Company uses the simplified method to calculate the expected term, as it does not have sufficient historical exercise data to develop reasonable expectations about future exercise patterns and post-vesting employment termination behavior. Risk-Free Interest Rate – The risk-free interest rate is based on yield from the United States Treasury zero-coupon bonds whose term is consistent with the expected term of the stock options. Dividend Yield – The expected dividend yield is assumed to be zero as the Company has never paid dividends and has no current plans to pay any dividends. </t>
        </is>
      </c>
    </row>
    <row r="15">
      <c r="A15" s="4" t="inlineStr">
        <is>
          <t>Classification and Accretion of Convertible Preferred Stock</t>
        </is>
      </c>
      <c r="B15" s="4" t="inlineStr">
        <is>
          <t xml:space="preserve">Classification and Accretion of Convertible Preferred Stock The Company’s Series A convertible preferred stock and Series B convertible preferred stock (collectively, “Convertible Preferred Stock”) converted into 10,285,077 shares and 9,251,793 shares of common stock in January 2022 as part of the Company’s IPO (see Note 7). The Convertible Preferred Stock were classified outside of stockholders’ deficit in the consolidated balance sheets because the holders of such shares have liquidation rights in the event of a deemed liquidation that, in certain circumstances, were not solely within the control of the Company and would require the redemption of the then-outstanding Convertible Preferred Stock. The Company’s Convertible Preferred Stock were not redeemable, except in the event of a deemed liquidation (see Note 7). Because the occurrence of a deemed liquidation event was not probable while the Convertible Preferred Stock were outstanding, the carrying values of the Convertible Preferred Stock were not being accreted to their redemption values. Subsequent adjustments to the carrying values of the Convertible Preferred Stock would be made only when a deemed liquidation event becomes probable. The Company recorded the Series A convertible preferred stock at fair value upon issuance, net of the Series A Preferred Stock Tranche Obligation (see to Note 7 for details of the Series A Preferred Stock Tranche Obligation) and associated issuance costs. The Company recorded the Series B convertible preferred stock at fair value upon issuance, net of associated issuance costs. The Company’s Convertible Preferred Stock were subject to a non-cumulative dividend when, as and if declared by the Company’s board of directors (the “Board”). Since the issuance of the Company’s outstanding Convertible Preferred Stock, no dividends had been declared on any shares of Convertible Preferred Stock. </t>
        </is>
      </c>
    </row>
    <row r="16">
      <c r="A16" s="4" t="inlineStr">
        <is>
          <t>Segment Information</t>
        </is>
      </c>
      <c r="B16" s="4" t="inlineStr">
        <is>
          <t xml:space="preserve">Segment Information The Company manages its operations as a single segment for the purposes of assessing performance and allocating resources. The Company is focused on microglia biology to improve the lives of patients, caregivers, and families affected by rare and common neurodegenerative diseases through development of disease-modifying treatments that aim to restore the vigilance of microglia, the sentinel immune cells of the brain. The Company’s chief operating decision maker reviews the Company’s financial information on an aggregated basis for purposes of assessing performance and allocating resources. All assets are in the United States. The Company has not earned any revenue through December 31, 2023. </t>
        </is>
      </c>
    </row>
    <row r="17">
      <c r="A17" s="4" t="inlineStr">
        <is>
          <t>Property and Equipment</t>
        </is>
      </c>
      <c r="B17" s="4" t="inlineStr">
        <is>
          <t xml:space="preserve">Property and Equipment Property and equipment are stated at cost less accumulated depreciation. Depreciation is recognized using the straight-line method over the estimated useful life of each asset.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loss from operations. Expenditures for repairs and maintenance that do no improve or extend the life of the respective assets are charged to expense in the period incurred. The following is the summary of property and equipment and related accumulated depreciation as of December 31, 2023 and 2022 (in thousands):
Useful Life December 31, 2023 December 31, 2022
Computer software and equipment 3 years $ 71 $ 16
Furniture and fixtures 5 years 138 104
Lab equipment 5 years 1,753 192
Leasehold improvements Lesser of (i) useful 233 —
Construction in progress — 944
Total property and equipment 2,195 1,256
Less: accumulated depreciation ( 450 ) ( 72 )
Total property and equipment, net $ 1,745 $ 1,184 Depreciation expense was $ 378 thousand and $ 57 thousand during the years ended December 31, 2023 and 2022, respectively. </t>
        </is>
      </c>
    </row>
    <row r="18">
      <c r="A18" s="4" t="inlineStr">
        <is>
          <t>Impairment of Long-Lived Assets</t>
        </is>
      </c>
      <c r="B18" s="4" t="inlineStr">
        <is>
          <t>Impairment of Long-Lived Assets Long-lived assets consist of property and equipment, operating lease and financing lease right-to-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years ended December 31, 2023 and December 31, 2022.</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estimated interest and penalties related to uncertain tax positions as a component of income tax expense. The Company had no amounts accrued for interest and penalties in its consolidated balance sheets as of December 31, 2023 and December 31, 2022.</t>
        </is>
      </c>
    </row>
    <row r="20">
      <c r="A20" s="4" t="inlineStr">
        <is>
          <t>Leases</t>
        </is>
      </c>
      <c r="B20" s="4" t="inlineStr">
        <is>
          <t xml:space="preserve">Leases In accordance with ASC 842, Leases , which the Company adopted at inception,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The Company has elected not to recognize leases with terms of 12 months or less under ASC 842. As such, leases with an initial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21">
      <c r="A21" s="4" t="inlineStr">
        <is>
          <t>Net Income (Loss) Per Share</t>
        </is>
      </c>
      <c r="B21" s="4" t="inlineStr">
        <is>
          <t>Net Income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i) convertible preferred stock and (ii) restricted stock during the periods they were outstanding (See Note 7)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purpose of this calculation, outstanding stock options, convertible preferred stock and unvested restricted common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The Company reported a net loss for the years ended December 31, 2023 and December 31, 2022.</t>
        </is>
      </c>
    </row>
    <row r="22">
      <c r="A22" s="4" t="inlineStr">
        <is>
          <t>Recently Issued Accounting Pronouncements</t>
        </is>
      </c>
      <c r="B22" s="4" t="inlineStr">
        <is>
          <t xml:space="preserve">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 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is permitted. The Company expects to adopt this ASU in fiscal year 2024. The Company does not currently expect the adoption to materially impact its financial position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nsolidated balance sheets that sum to the total of the amounts reported in the consolidated statement of cash flows (in thousands):
December 31, December 31,
Cash and cash equivalents $ 51,992 $ 186,605
Restricted cash, non-current 927 927
Total cash, cash equivalents and restricted cash $ 52,919 $ 187,532 </t>
        </is>
      </c>
    </row>
    <row r="5">
      <c r="A5" s="4" t="inlineStr">
        <is>
          <t>Summary of Property and Equipment and Related Accumulated Depreciation</t>
        </is>
      </c>
      <c r="B5" s="4" t="inlineStr">
        <is>
          <t xml:space="preserve">The following is the summary of property and equipment and related accumulated depreciation as of December 31, 2023 and 2022 (in thousands):
Useful Life December 31, 2023 December 31, 2022
Computer software and equipment 3 years $ 71 $ 16
Furniture and fixtures 5 years 138 104
Lab equipment 5 years 1,753 192
Leasehold improvements Lesser of (i) useful 233 —
Construction in progress — 944
Total property and equipment 2,195 1,256
Less: accumulated depreciation ( 450 ) ( 72 )
Total property and equipment, net $ 1,745 $ 1,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Schedule of Fair Value Hierarchy for Assets</t>
        </is>
      </c>
      <c r="B4" s="4" t="inlineStr">
        <is>
          <t>The following table presents the Company’s fair value hierarchy for its asset items that are measured at fair value on a recurring basis as of December 31, 2023 and December 31, 2022, by level within the fair value hierarchy (in thousands):
Fair Value Measurement at December 31, 2023 Using:
Level 1 Level 2 Level 3 Total
Cash equivalents
Money market funds $ 41,649 $ — $ — $ 41,649
U.S. government securities — 1,997 — 1,997
Corporate bonds — 2,577 — 2,577
Total cash equivalents $ 41,649 $ 4,574 $ — $ 46,223
Marketable securities
U.S. government securities $ — $ 21,149 $ — $ 21,149
Corporate bonds — 44,799 — 44,799
Total marketable securities $ — $ 65,948 $ — $ 65,948
Restricted cash (non-current) 927 — — 927
Total $ 42,576 $ 70,522 $ — $ 113,098
Fair Value Measurement at December 31, 2022 Using:
Level 1 Level 2 Level 3 Total
Assets:
Cash equivalents (money market) $ 156,219 $ — $ — $ 156,219
Restricted cash (non-current) 927 — — 927
Total $ 157,146 $ — $ — $ 157,146</t>
        </is>
      </c>
    </row>
    <row r="5">
      <c r="A5" s="4" t="inlineStr">
        <is>
          <t>Summary of marketable securities</t>
        </is>
      </c>
      <c r="B5" s="4" t="inlineStr">
        <is>
          <t xml:space="preserve">The following table summarizes the Company’s marketable securities as of December 31, 2023 (in thousands):
At December 31, 2023
Amortized Cost Gross Unrealized Gains Gross Unrealized Losses Fair Value
U.S. government securities $ 21,146 $ 5 $ ( 2 ) $ 21,149
Corporate bonds $ 44,807 31 ( 39 ) 44,799
Total $ 65,953 $ 36 $ ( 41 ) $ 65,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Research and development $ 1,563 $ 6,670
Construction related prepaid assets — 3,769
Other receivables 1,137 15
Interest receivable 348 —
Business insurance 122 133
Other 797 613
Total $ 3,967 $ 1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Payroll and employee related $ 4,208 $ 3,512
Research and development 3,278 2,894
Construction related — 1,416
Professional fees 1,000 986
Other 324 386
Total $ 8,810 $ 9,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or Stated Value Per Share</t>
        </is>
      </c>
      <c r="B2" s="8" t="n">
        <v>0.001</v>
      </c>
      <c r="C2" s="8"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9" t="n">
        <v>0.0001</v>
      </c>
      <c r="C6" s="9" t="n">
        <v>0.0001</v>
      </c>
    </row>
    <row r="7">
      <c r="A7" s="4" t="inlineStr">
        <is>
          <t>Common stock, shares authorized</t>
        </is>
      </c>
      <c r="B7" s="5" t="n">
        <v>150000000</v>
      </c>
      <c r="C7" s="5" t="n">
        <v>150000000</v>
      </c>
    </row>
    <row r="8">
      <c r="A8" s="4" t="inlineStr">
        <is>
          <t>Common stock, shares, issued</t>
        </is>
      </c>
      <c r="B8" s="5" t="n">
        <v>35929035</v>
      </c>
      <c r="C8" s="5" t="n">
        <v>35664658</v>
      </c>
    </row>
    <row r="9">
      <c r="A9" s="4" t="inlineStr">
        <is>
          <t>Common stock, shares, outstanding</t>
        </is>
      </c>
      <c r="B9" s="5" t="n">
        <v>35884712</v>
      </c>
      <c r="C9" s="5" t="n">
        <v>35620335</v>
      </c>
    </row>
    <row r="10">
      <c r="A10" s="4" t="inlineStr">
        <is>
          <t>Accrued Expenses and Other Current Liabilities | Related Party</t>
        </is>
      </c>
      <c r="B10" s="4" t="inlineStr">
        <is>
          <t xml:space="preserve"> </t>
        </is>
      </c>
      <c r="C10" s="4" t="inlineStr">
        <is>
          <t xml:space="preserve"> </t>
        </is>
      </c>
    </row>
    <row r="11">
      <c r="A11" s="4" t="inlineStr">
        <is>
          <t>Other liabillities, current</t>
        </is>
      </c>
      <c r="B11" s="7" t="n">
        <v>0</v>
      </c>
      <c r="C11" s="7"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Activity of Restricted Stock</t>
        </is>
      </c>
      <c r="B4" s="4" t="inlineStr">
        <is>
          <t xml:space="preserve">The following table summarizes the activity of the Company’s restricted stock:
December 31,
Outstanding as of beginning of period 262,180
Granted —
Forfeited/cancelled —
Outstanding as of end of period 262,180
Vested during period 58,596
Outstanding unvested shares, expected to vest 24,417
Remaining weighted-average vesting period for unvested shares 0.33 years </t>
        </is>
      </c>
    </row>
    <row r="5">
      <c r="A5" s="4" t="inlineStr">
        <is>
          <t>Summary of Stock-based Compensation Expense</t>
        </is>
      </c>
      <c r="B5" s="4" t="inlineStr">
        <is>
          <t xml:space="preserve">Stock-based compensation expense was classified as follows in the consolidated statements of operations and comprehensive loss (in thousands):
December 31, December 31,
Research and development $ 3,494 $ 2,258
General and administrative 5,409 3,219
Total stock-based compensation $ 8,903 $ 5,477 </t>
        </is>
      </c>
    </row>
    <row r="6">
      <c r="A6" s="4" t="inlineStr">
        <is>
          <t>Service-Based Stock Options</t>
        </is>
      </c>
      <c r="B6" s="4" t="inlineStr">
        <is>
          <t xml:space="preserve"> </t>
        </is>
      </c>
    </row>
    <row r="7">
      <c r="A7" s="3" t="inlineStr">
        <is>
          <t>Share Based Compensation Arrangement By Share Based Payment Award [Line Items]</t>
        </is>
      </c>
      <c r="B7" s="4" t="inlineStr">
        <is>
          <t xml:space="preserve"> </t>
        </is>
      </c>
    </row>
    <row r="8">
      <c r="A8" s="4" t="inlineStr">
        <is>
          <t>Summary of Activity of Options to Purchase Common Stock</t>
        </is>
      </c>
      <c r="B8" s="4" t="inlineStr">
        <is>
          <t xml:space="preserve">The following table summarizes the activity of the Company’s options to purchase common stock for the year ended December 31, 2023:
Number of Weighted- Weighted- Weighted- Aggregate
Outstanding as of December 31, 2022 4,230,182 $ 5.19 $ 7.38 7.64 $ 24,853
Granted 2,540,470 7.06 10.54
Exercised ( 264,377 ) 3.02 3.45
Forfeited ( 435,388 ) 5.53 8.16
Expired ( 72,642 ) 6.94 10.83
Outstanding as of December 31, 2023 5,998,245 $ 6.03 $ 8.79 8.37 $ 1,082
Vested and exercisable as of December 31, 2023 2,368,123 $ 5.21 $ 7.28 7.82 $ 877
Vested and expected to vest as of December 31, 2023 5,998,245 $ 6.03 $ 8.79 8.37 $ 1,082 </t>
        </is>
      </c>
    </row>
    <row r="9">
      <c r="A9" s="4" t="inlineStr">
        <is>
          <t>Summary of Assumptions on Weighted-Average Basis Used to Determine Fair Value of Stock Options</t>
        </is>
      </c>
      <c r="B9" s="4" t="inlineStr">
        <is>
          <t xml:space="preserve">The following assumptions on a weighted-average basis were used to determine the fair value of stock options for the following periods:
December 31, December 31,
Weighted-average risk-free interest rate 4.2 % 2.2 %
Weighted-average expected term (in years) 6.0 6.0
Expected volatility 71.7 % - 73.8 % 69.8 % - 71.1 %
Expected dividend yield 0.0 % 0.0 %
Fair value of common stock $ 3.20 - $ 12.40 $ 2.37 - $ 16.13
Weighted-average fair value $ 7.06 $ 7.80 </t>
        </is>
      </c>
    </row>
    <row r="10">
      <c r="A10" s="4" t="inlineStr">
        <is>
          <t>Performance-Based Stock Options</t>
        </is>
      </c>
      <c r="B10" s="4" t="inlineStr">
        <is>
          <t xml:space="preserve"> </t>
        </is>
      </c>
    </row>
    <row r="11">
      <c r="A11" s="3" t="inlineStr">
        <is>
          <t>Share Based Compensation Arrangement By Share Based Payment Award [Line Items]</t>
        </is>
      </c>
      <c r="B11" s="4" t="inlineStr">
        <is>
          <t xml:space="preserve"> </t>
        </is>
      </c>
    </row>
    <row r="12">
      <c r="A12" s="4" t="inlineStr">
        <is>
          <t>Summary of Activity of Options to Purchase Common Stock</t>
        </is>
      </c>
      <c r="B12" s="4" t="inlineStr">
        <is>
          <t xml:space="preserve">The following table summarizes the activity of the Company’s performance-based options to purchase common stock for the year ended December 31, 2023:
Number Weighted- Weighted- Weighted- Aggregate
Outstanding as of December 31, 2022 210,629 $ 2.76 $ 1.89 7.88 $ 2,235
Granted — — —
Exercised — — —
Forfeited — — —
Expired — — —
Outstanding as of December 31, 2023 210,629 $ 2.76 $ 1.89 6.88 $ 314
Vested and exercisable as of December 31, 2023 134,289 $ 2.76 $ 1.89 6.88 $ 200
Vested and expected to vest as of December 31, 2023 210,629 $ 2.76 $ 1.89 6.88 $ 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Reserved Number of Shares of Common Stock for Exercise of Outstanding Stock Options and Future Issuance of Stock-Based Awards</t>
        </is>
      </c>
      <c r="B4" s="4" t="inlineStr">
        <is>
          <t xml:space="preserve">The Company has reserved the following number of shares of common stock for the exercise of outstanding stock options and future issuance of stock-based awards.
Year Ended December 31, 2023 Year Ended December 31, 2022
Common stock options 6,208,874 4,440,811
Pre-funded warrants 2,980,889 2,980,889
Shares available for issuance under the 2021 Plan 1,160,388 1,682,909
Shares available for issuance under the 2021 ESPP 572,254 286,127
Total common stock reserved for future issuance 10,922,405 9,390,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Common Share Attributable to Common Stockholders</t>
        </is>
      </c>
      <c r="B4" s="4" t="inlineStr">
        <is>
          <t>Basic and diluted net loss per common share attributable to common stockholders was calculated as follows (in thousands, except share and per share amounts):
Year Ended December 31, 2023 Year Ended December 31, 2022
Numerator:
Net loss attributable to common stockholders $ ( 82,638 ) $ ( 68,305 )
Denominator:
Weighted-average common shares outstanding, basic and diluted 38,712,207 31,685,125
Net loss per share attributable to common stockholders, basic and diluted $ ( 2.13 ) $ ( 2.16 )</t>
        </is>
      </c>
    </row>
    <row r="5">
      <c r="A5" s="4" t="inlineStr">
        <is>
          <t>Summary of Dilutive Securities Excluded from Computation of Diluted Net Loss Per Common Share</t>
        </is>
      </c>
      <c r="B5" s="4" t="inlineStr">
        <is>
          <t xml:space="preserve">The Company excluded the following potential common shares, presented based on amounts outstanding at each period end, from the computation of diluted net loss per common share for the periods indicated because including them would have had an anti-dilutive effect:
Year Ended December 31, 2023 Year Ended December 31, 2022
Options to purchase common stock – service based 5,998,245 4,230,182
Options to purchase common stock – performance based 210,629 210,629
Unvested restricted common stock 24,417 83,013
Total 6,233,291 4,523,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Effective Income Tax Rate Differs from Statutory Federal Income Tax Rate</t>
        </is>
      </c>
      <c r="B4" s="4" t="inlineStr">
        <is>
          <t>The Company’s effective income tax rate differs from the statutory federal income tax rate as follows for the years ended December 31, 2023 and December 31, 2022:
December 31, December 31,
Statutory U.S. federal rate 21.0 % 21.0 %
State income taxes 6.2 % 6.1 %
Other permanent differences ( 0.6 )% ( 0.5 )%
Research and development credits 5.8 % 4.7 %
Valuation allowance ( 32.4 )% ( 31.3 )%
Effective Tax Rate — % — %</t>
        </is>
      </c>
    </row>
    <row r="5">
      <c r="A5" s="4" t="inlineStr">
        <is>
          <t>Summary of Deferred Income Tax Assets and Liabilities</t>
        </is>
      </c>
      <c r="B5" s="4" t="inlineStr">
        <is>
          <t xml:space="preserve"> The Company’s deferred income tax assets and liabilities as of December 31, 2023 and 2022 are comprised of the following (in thousands):
December 31, December 31,
Deferred tax assets:
Net operating loss carryforwards $ 26,310 $ 18,648
Research and development credits 9,582 4,786
Intangible assets 4,977 5,406
Start-up costs 79 85
Accruals and other 7,622 2,276
Capitalized R&amp;D Expenses 24,283 11,048
Depreciation 657 —
Total deferred tax assets 73,510 42,249
Less valuation allowance ( 69,087 ) ( 42,176 )
Total deferred tax assets, net of valuation allowance 4,423 73
Deferred tax liabilities:
Depreciation — ( 15 )
Right-of-use asset ( 4,423 ) ( 58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are as follows:
Year Ended December 31, 2023 Year Ended December 31, 2022
Operating lease cost 2,435 $ 960
Short term lease cost — 38
Variable lease cost 755 67
Finance lease cost:
Amortization of right-to-use assets 21 21
Interest on lease liabilities — 2
Total finance lease cost $ 21 $ 23 </t>
        </is>
      </c>
    </row>
    <row r="5">
      <c r="A5" s="4" t="inlineStr">
        <is>
          <t>Summary of Supplemental Cash Flow Information Related to Leases</t>
        </is>
      </c>
      <c r="B5" s="4" t="inlineStr">
        <is>
          <t>Supplemental cash flow information related to leases are as follows:
Year Ended December 31, 2023 Year Ended December 31, 2022
Cash paid for amounts included in the measurement of lease liabilities
Operating cash flows from operating leases $ ( 1,707 ) $ ( 937 )
Operating cash flows from finance leases $ — $ ( 2 )
Financing cash flows from finance leases $ ( 23 ) $ ( 43 )</t>
        </is>
      </c>
    </row>
    <row r="6">
      <c r="A6" s="4" t="inlineStr">
        <is>
          <t>Summary of Future Minimum Lease Payments Due under Operating and Finance Lease Liabilities</t>
        </is>
      </c>
      <c r="B6" s="4" t="inlineStr">
        <is>
          <t xml:space="preserve">Future minimum lease payments due under the Company’s operating and finance lease liabilities as of December 31, 2023 are as follows:
Years ended December 31, Operating
2024 $ 1,910
2025 1,968
2026 2,027
2027 2,088
2028 and thereafter 11,269
Total lease payments 19,262
Less: imputed interest ( 5,412 )
Total future minimum lease payments $ 13,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ature of the Business and Basis of Presentation - Additional Information (Details) - USD ($) $ / shares in Units, $ in Thousands</t>
        </is>
      </c>
      <c r="E1" s="2" t="inlineStr">
        <is>
          <t>1 Months Ended</t>
        </is>
      </c>
    </row>
    <row r="2">
      <c r="B2" s="2" t="inlineStr">
        <is>
          <t>Feb. 29, 2024</t>
        </is>
      </c>
      <c r="C2" s="2" t="inlineStr">
        <is>
          <t>Aug. 16, 2022</t>
        </is>
      </c>
      <c r="D2" s="2" t="inlineStr">
        <is>
          <t>Aug. 12, 2022</t>
        </is>
      </c>
      <c r="E2" s="2" t="inlineStr">
        <is>
          <t>Aug. 31, 2022</t>
        </is>
      </c>
      <c r="F2" s="2" t="inlineStr">
        <is>
          <t>Jan. 31, 2022</t>
        </is>
      </c>
      <c r="G2" s="2" t="inlineStr">
        <is>
          <t>Dec. 31, 2023</t>
        </is>
      </c>
      <c r="H2" s="2" t="inlineStr">
        <is>
          <t>Mar. 2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shares value to be issued und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0</v>
      </c>
      <c r="I4" s="4" t="inlineStr">
        <is>
          <t xml:space="preserve"> </t>
        </is>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7" t="n">
        <v>117900</v>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7" t="n">
        <v>222772</v>
      </c>
      <c r="H6" s="4" t="inlineStr">
        <is>
          <t xml:space="preserve"> </t>
        </is>
      </c>
      <c r="I6" s="7" t="n">
        <v>140134</v>
      </c>
    </row>
    <row r="7">
      <c r="A7" s="4" t="inlineStr">
        <is>
          <t>Net proceeds from issuance initial public offering</t>
        </is>
      </c>
      <c r="B7" s="4" t="inlineStr">
        <is>
          <t xml:space="preserve"> </t>
        </is>
      </c>
      <c r="C7" s="4" t="inlineStr">
        <is>
          <t xml:space="preserve"> </t>
        </is>
      </c>
      <c r="D7" s="4" t="inlineStr">
        <is>
          <t xml:space="preserve"> </t>
        </is>
      </c>
      <c r="E7" s="4" t="inlineStr">
        <is>
          <t xml:space="preserve"> </t>
        </is>
      </c>
      <c r="F7" s="7" t="n">
        <v>88000</v>
      </c>
      <c r="G7" s="4" t="inlineStr">
        <is>
          <t xml:space="preserve"> </t>
        </is>
      </c>
      <c r="H7" s="4" t="inlineStr">
        <is>
          <t xml:space="preserve"> </t>
        </is>
      </c>
      <c r="I7" s="4" t="inlineStr">
        <is>
          <t xml:space="preserve"> </t>
        </is>
      </c>
    </row>
    <row r="8">
      <c r="A8" s="4" t="inlineStr">
        <is>
          <t>Sales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consideration received on transaction</t>
        </is>
      </c>
      <c r="B10" s="7" t="n">
        <v>3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number of shares issued and sol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price</t>
        </is>
      </c>
      <c r="B12" s="10" t="n">
        <v>3.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I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t>
        </is>
      </c>
      <c r="B15" s="4" t="inlineStr">
        <is>
          <t xml:space="preserve"> </t>
        </is>
      </c>
      <c r="C15" s="4" t="inlineStr">
        <is>
          <t xml:space="preserve"> </t>
        </is>
      </c>
      <c r="D15" s="5" t="n">
        <v>72930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price per share</t>
        </is>
      </c>
      <c r="B16" s="4" t="inlineStr">
        <is>
          <t xml:space="preserve"> </t>
        </is>
      </c>
      <c r="C16" s="4" t="inlineStr">
        <is>
          <t xml:space="preserve"> </t>
        </is>
      </c>
      <c r="D16" s="10" t="n">
        <v>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before deducting placement agent fees and other offering expenses</t>
        </is>
      </c>
      <c r="B17" s="4" t="inlineStr">
        <is>
          <t xml:space="preserve"> </t>
        </is>
      </c>
      <c r="C17" s="7" t="n">
        <v>75000</v>
      </c>
      <c r="D17" s="7" t="n">
        <v>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offering</t>
        </is>
      </c>
      <c r="B18" s="4" t="inlineStr">
        <is>
          <t xml:space="preserve"> </t>
        </is>
      </c>
      <c r="C18" s="4" t="inlineStr">
        <is>
          <t xml:space="preserve"> </t>
        </is>
      </c>
      <c r="D18" s="4" t="inlineStr">
        <is>
          <t xml:space="preserve"> </t>
        </is>
      </c>
      <c r="E18" s="7" t="n">
        <v>71300</v>
      </c>
      <c r="F18" s="4" t="inlineStr">
        <is>
          <t xml:space="preserve"> </t>
        </is>
      </c>
      <c r="G18" s="4" t="inlineStr">
        <is>
          <t xml:space="preserve"> </t>
        </is>
      </c>
      <c r="H18" s="4" t="inlineStr">
        <is>
          <t xml:space="preserve"> </t>
        </is>
      </c>
      <c r="I18" s="4" t="inlineStr">
        <is>
          <t xml:space="preserve"> </t>
        </is>
      </c>
    </row>
    <row r="19">
      <c r="A19" s="4" t="inlineStr">
        <is>
          <t>PIPE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 to purchase common stock</t>
        </is>
      </c>
      <c r="B21" s="4" t="inlineStr">
        <is>
          <t xml:space="preserve"> </t>
        </is>
      </c>
      <c r="C21" s="4" t="inlineStr">
        <is>
          <t xml:space="preserve"> </t>
        </is>
      </c>
      <c r="D21" s="5" t="n">
        <v>298088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urchase price per pre funded warrant</t>
        </is>
      </c>
      <c r="B22" s="4" t="inlineStr">
        <is>
          <t xml:space="preserve"> </t>
        </is>
      </c>
      <c r="C22" s="4" t="inlineStr">
        <is>
          <t xml:space="preserve"> </t>
        </is>
      </c>
      <c r="D22" s="9" t="n">
        <v>7.2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ercise price per share</t>
        </is>
      </c>
      <c r="B23" s="4" t="inlineStr">
        <is>
          <t xml:space="preserve"> </t>
        </is>
      </c>
      <c r="C23" s="4" t="inlineStr">
        <is>
          <t xml:space="preserve"> </t>
        </is>
      </c>
      <c r="D23" s="9" t="n">
        <v>0.0001</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1 Months Ended</t>
        </is>
      </c>
      <c r="C1" s="2" t="inlineStr">
        <is>
          <t>12 Months Ended</t>
        </is>
      </c>
    </row>
    <row r="2">
      <c r="B2" s="2" t="inlineStr">
        <is>
          <t>Jan. 31, 2022</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offering costs</t>
        </is>
      </c>
      <c r="B4" s="4" t="inlineStr">
        <is>
          <t xml:space="preserve"> </t>
        </is>
      </c>
      <c r="C4" s="7" t="n">
        <v>0</v>
      </c>
      <c r="D4" s="7" t="n">
        <v>0</v>
      </c>
    </row>
    <row r="5">
      <c r="A5" s="4" t="inlineStr">
        <is>
          <t>Depreciation expense on property and equipment</t>
        </is>
      </c>
      <c r="B5" s="4" t="inlineStr">
        <is>
          <t xml:space="preserve"> </t>
        </is>
      </c>
      <c r="C5" s="5" t="n">
        <v>378000</v>
      </c>
      <c r="D5" s="7" t="n">
        <v>57000</v>
      </c>
    </row>
    <row r="6">
      <c r="A6" s="4" t="inlineStr">
        <is>
          <t>Common Stock | Initial Public Offering (IPO)</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vertible Preferred stock converted to common stock</t>
        </is>
      </c>
      <c r="B8" s="5" t="n">
        <v>19536870</v>
      </c>
      <c r="C8" s="4" t="inlineStr">
        <is>
          <t xml:space="preserve"> </t>
        </is>
      </c>
      <c r="D8" s="4" t="inlineStr">
        <is>
          <t xml:space="preserve"> </t>
        </is>
      </c>
    </row>
    <row r="9">
      <c r="A9" s="4" t="inlineStr">
        <is>
          <t>Series A Preferred Stock | Common Stock | Initial Public Offering (IPO)</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vertible Preferred stock converted to common stock</t>
        </is>
      </c>
      <c r="B11" s="5" t="n">
        <v>10285077</v>
      </c>
      <c r="C11" s="4" t="inlineStr">
        <is>
          <t xml:space="preserve"> </t>
        </is>
      </c>
      <c r="D11" s="4" t="inlineStr">
        <is>
          <t xml:space="preserve"> </t>
        </is>
      </c>
    </row>
    <row r="12">
      <c r="A12" s="4" t="inlineStr">
        <is>
          <t>Series B Preferred stock | Common Stock | Initial Public Offering (IPO)</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vertible Preferred stock converted to common stock</t>
        </is>
      </c>
      <c r="B14" s="5" t="n">
        <v>9251793</v>
      </c>
      <c r="C14" s="4" t="inlineStr">
        <is>
          <t xml:space="preserve"> </t>
        </is>
      </c>
      <c r="D14" s="4" t="inlineStr">
        <is>
          <t xml:space="preserve"> </t>
        </is>
      </c>
    </row>
    <row r="15">
      <c r="A15" s="4" t="inlineStr">
        <is>
          <t>Certificate of Deposi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Lease security deposit</t>
        </is>
      </c>
      <c r="B17" s="4" t="inlineStr">
        <is>
          <t xml:space="preserve"> </t>
        </is>
      </c>
      <c r="C17" s="7" t="n">
        <v>900000</v>
      </c>
      <c r="D1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51992</v>
      </c>
      <c r="C3" s="7" t="n">
        <v>186605</v>
      </c>
      <c r="D3" s="4" t="inlineStr">
        <is>
          <t xml:space="preserve"> </t>
        </is>
      </c>
    </row>
    <row r="4">
      <c r="A4" s="4" t="inlineStr">
        <is>
          <t>Restricted cash</t>
        </is>
      </c>
      <c r="B4" s="5" t="n">
        <v>927</v>
      </c>
      <c r="C4" s="5" t="n">
        <v>927</v>
      </c>
      <c r="D4" s="4" t="inlineStr">
        <is>
          <t xml:space="preserve"> </t>
        </is>
      </c>
    </row>
    <row r="5">
      <c r="A5" s="4" t="inlineStr">
        <is>
          <t>Total cash, cash equivalents and restricted cash</t>
        </is>
      </c>
      <c r="B5" s="7" t="n">
        <v>52919</v>
      </c>
      <c r="C5" s="7" t="n">
        <v>187532</v>
      </c>
      <c r="D5" s="7" t="n">
        <v>923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ummary of Significant Accounting Policies - Summary of Property and Equipment and Related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195</v>
      </c>
      <c r="C3" s="7" t="n">
        <v>1256</v>
      </c>
    </row>
    <row r="4">
      <c r="A4" s="4" t="inlineStr">
        <is>
          <t>Less: accumulated depreciation</t>
        </is>
      </c>
      <c r="B4" s="5" t="n">
        <v>-450</v>
      </c>
      <c r="C4" s="5" t="n">
        <v>-72</v>
      </c>
    </row>
    <row r="5">
      <c r="A5" s="4" t="inlineStr">
        <is>
          <t>Total property and equipment, net</t>
        </is>
      </c>
      <c r="B5" s="7" t="n">
        <v>1745</v>
      </c>
      <c r="C5" s="5" t="n">
        <v>1184</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3 years</t>
        </is>
      </c>
      <c r="C8" s="4" t="inlineStr">
        <is>
          <t xml:space="preserve"> </t>
        </is>
      </c>
    </row>
    <row r="9">
      <c r="A9" s="4" t="inlineStr">
        <is>
          <t>Total property and equipment</t>
        </is>
      </c>
      <c r="B9" s="7" t="n">
        <v>71</v>
      </c>
      <c r="C9" s="5" t="n">
        <v>16</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5 years</t>
        </is>
      </c>
      <c r="C12" s="4" t="inlineStr">
        <is>
          <t xml:space="preserve"> </t>
        </is>
      </c>
    </row>
    <row r="13">
      <c r="A13" s="4" t="inlineStr">
        <is>
          <t>Total property and equipment</t>
        </is>
      </c>
      <c r="B13" s="7" t="n">
        <v>138</v>
      </c>
      <c r="C13" s="5" t="n">
        <v>104</v>
      </c>
    </row>
    <row r="14">
      <c r="A14" s="4" t="inlineStr">
        <is>
          <t>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row r="17">
      <c r="A17" s="4" t="inlineStr">
        <is>
          <t>Total property and equipment</t>
        </is>
      </c>
      <c r="B17" s="7" t="n">
        <v>1753</v>
      </c>
      <c r="C17" s="5" t="n">
        <v>19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Total property and equipment</t>
        </is>
      </c>
      <c r="B21" s="7" t="n">
        <v>233</v>
      </c>
      <c r="C21" s="4" t="inlineStr">
        <is>
          <t xml:space="preserve"> </t>
        </is>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4" t="inlineStr">
        <is>
          <t xml:space="preserve"> </t>
        </is>
      </c>
      <c r="C24" s="7" t="n">
        <v>9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Details) -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fair value</t>
        </is>
      </c>
      <c r="B3" s="7" t="n">
        <v>113098</v>
      </c>
      <c r="C3" s="7" t="n">
        <v>157146</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46223</v>
      </c>
      <c r="C6" s="4" t="inlineStr">
        <is>
          <t xml:space="preserve"> </t>
        </is>
      </c>
    </row>
    <row r="7">
      <c r="A7" s="4" t="inlineStr">
        <is>
          <t>Cash equivalents | 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1997</v>
      </c>
      <c r="C9" s="4" t="inlineStr">
        <is>
          <t xml:space="preserve"> </t>
        </is>
      </c>
    </row>
    <row r="10">
      <c r="A10" s="4" t="inlineStr">
        <is>
          <t>Cash equivalents | 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2577</v>
      </c>
      <c r="C12" s="4" t="inlineStr">
        <is>
          <t xml:space="preserve"> </t>
        </is>
      </c>
    </row>
    <row r="13">
      <c r="A13" s="4" t="inlineStr">
        <is>
          <t>Marketable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65948</v>
      </c>
      <c r="C15" s="4" t="inlineStr">
        <is>
          <t xml:space="preserve"> </t>
        </is>
      </c>
    </row>
    <row r="16">
      <c r="A16" s="4" t="inlineStr">
        <is>
          <t>Marketable Securities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21149</v>
      </c>
      <c r="C18" s="4" t="inlineStr">
        <is>
          <t xml:space="preserve"> </t>
        </is>
      </c>
    </row>
    <row r="19">
      <c r="A19" s="4" t="inlineStr">
        <is>
          <t>Marketable Securities | Corporate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44799</v>
      </c>
      <c r="C21" s="4" t="inlineStr">
        <is>
          <t xml:space="preserve"> </t>
        </is>
      </c>
    </row>
    <row r="22">
      <c r="A22" s="4" t="inlineStr">
        <is>
          <t>Money Market Funds | Cash equival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5" t="n">
        <v>41649</v>
      </c>
      <c r="C24" s="4" t="inlineStr">
        <is>
          <t xml:space="preserve"> </t>
        </is>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5" t="n">
        <v>42576</v>
      </c>
      <c r="C27" s="5" t="n">
        <v>157146</v>
      </c>
    </row>
    <row r="28">
      <c r="A28" s="4" t="inlineStr">
        <is>
          <t>Level 1 |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41649</v>
      </c>
      <c r="C30" s="4" t="inlineStr">
        <is>
          <t xml:space="preserve"> </t>
        </is>
      </c>
    </row>
    <row r="31">
      <c r="A31" s="4" t="inlineStr">
        <is>
          <t>Level 1 | Money Market Funds | Cash equival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5" t="n">
        <v>41649</v>
      </c>
      <c r="C33" s="4" t="inlineStr">
        <is>
          <t xml:space="preserve"> </t>
        </is>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5" t="n">
        <v>70522</v>
      </c>
      <c r="C36" s="4" t="inlineStr">
        <is>
          <t xml:space="preserve"> </t>
        </is>
      </c>
    </row>
    <row r="37">
      <c r="A37" s="4" t="inlineStr">
        <is>
          <t>Level 2 |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5" t="n">
        <v>4574</v>
      </c>
      <c r="C39" s="4" t="inlineStr">
        <is>
          <t xml:space="preserve"> </t>
        </is>
      </c>
    </row>
    <row r="40">
      <c r="A40" s="4" t="inlineStr">
        <is>
          <t>Level 2 | Cash equivalents | 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5" t="n">
        <v>1997</v>
      </c>
      <c r="C42" s="4" t="inlineStr">
        <is>
          <t xml:space="preserve"> </t>
        </is>
      </c>
    </row>
    <row r="43">
      <c r="A43" s="4" t="inlineStr">
        <is>
          <t>Level 2 | Cash equivalents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5" t="n">
        <v>2577</v>
      </c>
      <c r="C45" s="4" t="inlineStr">
        <is>
          <t xml:space="preserve"> </t>
        </is>
      </c>
    </row>
    <row r="46">
      <c r="A46" s="4" t="inlineStr">
        <is>
          <t>Level 2 | Marketabl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65948</v>
      </c>
      <c r="C48" s="4" t="inlineStr">
        <is>
          <t xml:space="preserve"> </t>
        </is>
      </c>
    </row>
    <row r="49">
      <c r="A49" s="4" t="inlineStr">
        <is>
          <t>Level 2 | Marketable Securities | U.S. Governmen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5" t="n">
        <v>21149</v>
      </c>
      <c r="C51" s="4" t="inlineStr">
        <is>
          <t xml:space="preserve"> </t>
        </is>
      </c>
    </row>
    <row r="52">
      <c r="A52" s="4" t="inlineStr">
        <is>
          <t>Level 2 | Marketable Securities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5" t="n">
        <v>44799</v>
      </c>
      <c r="C54" s="4" t="inlineStr">
        <is>
          <t xml:space="preserve"> </t>
        </is>
      </c>
    </row>
    <row r="55">
      <c r="A55" s="4" t="inlineStr">
        <is>
          <t>Cash Equivalents (Money Marke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4" t="inlineStr">
        <is>
          <t xml:space="preserve"> </t>
        </is>
      </c>
      <c r="C57" s="5" t="n">
        <v>156219</v>
      </c>
    </row>
    <row r="58">
      <c r="A58" s="4" t="inlineStr">
        <is>
          <t>Cash Equivalents (Money Market)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4" t="inlineStr">
        <is>
          <t xml:space="preserve"> </t>
        </is>
      </c>
      <c r="C60" s="5" t="n">
        <v>156219</v>
      </c>
    </row>
    <row r="61">
      <c r="A61" s="4" t="inlineStr">
        <is>
          <t>Restricted Cash Non-Curr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5" t="n">
        <v>927</v>
      </c>
      <c r="C63" s="5" t="n">
        <v>927</v>
      </c>
    </row>
    <row r="64">
      <c r="A64" s="4" t="inlineStr">
        <is>
          <t>Restricted Cash Non-Current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7" t="n">
        <v>927</v>
      </c>
      <c r="C66" s="7" t="n">
        <v>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Research and development</t>
        </is>
      </c>
      <c r="B4" s="4" t="inlineStr">
        <is>
          <t>[1]</t>
        </is>
      </c>
      <c r="C4" s="7" t="n">
        <v>60934</v>
      </c>
      <c r="D4" s="7" t="n">
        <v>47444</v>
      </c>
    </row>
    <row r="5">
      <c r="A5" s="4" t="inlineStr">
        <is>
          <t>General and administrative</t>
        </is>
      </c>
      <c r="C5" s="5" t="n">
        <v>27932</v>
      </c>
      <c r="D5" s="5" t="n">
        <v>21440</v>
      </c>
    </row>
    <row r="6">
      <c r="A6" s="4" t="inlineStr">
        <is>
          <t>Total operating expenses</t>
        </is>
      </c>
      <c r="C6" s="5" t="n">
        <v>88866</v>
      </c>
      <c r="D6" s="5" t="n">
        <v>68884</v>
      </c>
    </row>
    <row r="7">
      <c r="A7" s="4" t="inlineStr">
        <is>
          <t>Loss from operations</t>
        </is>
      </c>
      <c r="C7" s="5" t="n">
        <v>-88866</v>
      </c>
      <c r="D7" s="5" t="n">
        <v>-68884</v>
      </c>
    </row>
    <row r="8">
      <c r="A8" s="3" t="inlineStr">
        <is>
          <t>Other income (expense):</t>
        </is>
      </c>
      <c r="C8" s="4" t="inlineStr">
        <is>
          <t xml:space="preserve"> </t>
        </is>
      </c>
      <c r="D8" s="4" t="inlineStr">
        <is>
          <t xml:space="preserve"> </t>
        </is>
      </c>
    </row>
    <row r="9">
      <c r="A9" s="4" t="inlineStr">
        <is>
          <t>Interest income, net</t>
        </is>
      </c>
      <c r="C9" s="5" t="n">
        <v>6241</v>
      </c>
      <c r="D9" s="5" t="n">
        <v>623</v>
      </c>
    </row>
    <row r="10">
      <c r="A10" s="4" t="inlineStr">
        <is>
          <t>Other income (expense), net</t>
        </is>
      </c>
      <c r="C10" s="5" t="n">
        <v>-13</v>
      </c>
      <c r="D10" s="5" t="n">
        <v>-44</v>
      </c>
    </row>
    <row r="11">
      <c r="A11" s="4" t="inlineStr">
        <is>
          <t>Total other income (expense), net</t>
        </is>
      </c>
      <c r="C11" s="5" t="n">
        <v>6228</v>
      </c>
      <c r="D11" s="5" t="n">
        <v>579</v>
      </c>
    </row>
    <row r="12">
      <c r="A12" s="4" t="inlineStr">
        <is>
          <t>Net loss and comprehensive loss</t>
        </is>
      </c>
      <c r="C12" s="7" t="n">
        <v>-82638</v>
      </c>
      <c r="D12" s="7" t="n">
        <v>-68305</v>
      </c>
    </row>
    <row r="13">
      <c r="A13" s="4" t="inlineStr">
        <is>
          <t>Net loss per share attributable to common stockholders, basic</t>
        </is>
      </c>
      <c r="C13" s="10" t="n">
        <v>-2.13</v>
      </c>
      <c r="D13" s="10" t="n">
        <v>-2.16</v>
      </c>
    </row>
    <row r="14">
      <c r="A14" s="4" t="inlineStr">
        <is>
          <t>Net loss per share attributable to common stockholders, diluted</t>
        </is>
      </c>
      <c r="C14" s="10" t="n">
        <v>-2.13</v>
      </c>
      <c r="D14" s="10" t="n">
        <v>-2.16</v>
      </c>
    </row>
    <row r="15">
      <c r="A15" s="4" t="inlineStr">
        <is>
          <t>Weighted-average common shares outstanding, basic</t>
        </is>
      </c>
      <c r="C15" s="5" t="n">
        <v>38712207</v>
      </c>
      <c r="D15" s="5" t="n">
        <v>31685125</v>
      </c>
    </row>
    <row r="16">
      <c r="A16" s="4" t="inlineStr">
        <is>
          <t>Weighted-average common shares outstanding, diluted</t>
        </is>
      </c>
      <c r="C16" s="5" t="n">
        <v>38712207</v>
      </c>
      <c r="D16" s="5" t="n">
        <v>31685125</v>
      </c>
    </row>
    <row r="17">
      <c r="A17" s="3" t="inlineStr">
        <is>
          <t>Comprehensive loss:</t>
        </is>
      </c>
      <c r="C17" s="4" t="inlineStr">
        <is>
          <t xml:space="preserve"> </t>
        </is>
      </c>
      <c r="D17" s="4" t="inlineStr">
        <is>
          <t xml:space="preserve"> </t>
        </is>
      </c>
    </row>
    <row r="18">
      <c r="A18" s="4" t="inlineStr">
        <is>
          <t>Net loss</t>
        </is>
      </c>
      <c r="C18" s="7" t="n">
        <v>-82638</v>
      </c>
      <c r="D18" s="7" t="n">
        <v>-68305</v>
      </c>
    </row>
    <row r="19">
      <c r="A19" s="4" t="inlineStr">
        <is>
          <t>Unrealized gain (loss) on available for sale securities</t>
        </is>
      </c>
      <c r="C19" s="5" t="n">
        <v>-5</v>
      </c>
      <c r="D19" s="4" t="inlineStr">
        <is>
          <t xml:space="preserve"> </t>
        </is>
      </c>
    </row>
    <row r="20">
      <c r="A20" s="4" t="inlineStr">
        <is>
          <t>Total comprehensive loss</t>
        </is>
      </c>
      <c r="C20" s="7" t="n">
        <v>-82643</v>
      </c>
      <c r="D20" s="7" t="n">
        <v>-68305</v>
      </c>
    </row>
    <row r="21"/>
    <row r="22">
      <c r="A22" s="4" t="inlineStr">
        <is>
          <t>[1] Includes related party amounts of $ 50 for the year ended December 31, 2023, and $ 295 for the year ended December 31, 2022 (see Note 13).</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Financial Instruments - Summary of Marketable Securitie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Investment Amortized Cost</t>
        </is>
      </c>
      <c r="B3" s="7" t="n">
        <v>65953</v>
      </c>
    </row>
    <row r="4">
      <c r="A4" s="4" t="inlineStr">
        <is>
          <t>Investment Gross Unrealized Gains</t>
        </is>
      </c>
      <c r="B4" s="5" t="n">
        <v>36</v>
      </c>
    </row>
    <row r="5">
      <c r="A5" s="4" t="inlineStr">
        <is>
          <t>Investment Gross Unrealized Losses</t>
        </is>
      </c>
      <c r="B5" s="5" t="n">
        <v>-41</v>
      </c>
    </row>
    <row r="6">
      <c r="A6" s="4" t="inlineStr">
        <is>
          <t>Investment Fair Value</t>
        </is>
      </c>
      <c r="B6" s="7" t="n">
        <v>65948</v>
      </c>
    </row>
    <row r="7">
      <c r="A7" s="4" t="inlineStr">
        <is>
          <t>Investment, Type [Extensible Enumeration]</t>
        </is>
      </c>
      <c r="B7" s="4" t="inlineStr">
        <is>
          <t>Marketable Securities [Member]</t>
        </is>
      </c>
    </row>
    <row r="8">
      <c r="A8" s="4" t="inlineStr">
        <is>
          <t>U.S. Government Securities</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Amortized Cost</t>
        </is>
      </c>
      <c r="B10" s="7" t="n">
        <v>21146</v>
      </c>
    </row>
    <row r="11">
      <c r="A11" s="4" t="inlineStr">
        <is>
          <t>Investment Gross Unrealized Gains</t>
        </is>
      </c>
      <c r="B11" s="5" t="n">
        <v>5</v>
      </c>
    </row>
    <row r="12">
      <c r="A12" s="4" t="inlineStr">
        <is>
          <t>Investment Gross Unrealized Losses</t>
        </is>
      </c>
      <c r="B12" s="5" t="n">
        <v>-2</v>
      </c>
    </row>
    <row r="13">
      <c r="A13" s="4" t="inlineStr">
        <is>
          <t>Investment Fair Value</t>
        </is>
      </c>
      <c r="B13" s="7" t="n">
        <v>21149</v>
      </c>
    </row>
    <row r="14">
      <c r="A14" s="4" t="inlineStr">
        <is>
          <t>Investment, Type [Extensible Enumeration]</t>
        </is>
      </c>
      <c r="B14" s="4" t="inlineStr">
        <is>
          <t>Marketable Securities [Member]</t>
        </is>
      </c>
    </row>
    <row r="15">
      <c r="A15" s="4" t="inlineStr">
        <is>
          <t>Corporate Debt Securities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Investment Amortized Cost</t>
        </is>
      </c>
      <c r="B17" s="7" t="n">
        <v>44807</v>
      </c>
    </row>
    <row r="18">
      <c r="A18" s="4" t="inlineStr">
        <is>
          <t>Investment Gross Unrealized Gains</t>
        </is>
      </c>
      <c r="B18" s="5" t="n">
        <v>31</v>
      </c>
    </row>
    <row r="19">
      <c r="A19" s="4" t="inlineStr">
        <is>
          <t>Investment Gross Unrealized Losses</t>
        </is>
      </c>
      <c r="B19" s="5" t="n">
        <v>-39</v>
      </c>
    </row>
    <row r="20">
      <c r="A20" s="4" t="inlineStr">
        <is>
          <t>Investment Fair Value</t>
        </is>
      </c>
      <c r="B20" s="7" t="n">
        <v>44799</v>
      </c>
    </row>
    <row r="21">
      <c r="A21" s="4" t="inlineStr">
        <is>
          <t>Investment, Type [Extensible Enumeration]</t>
        </is>
      </c>
      <c r="B21" s="4" t="inlineStr">
        <is>
          <t>Marketable Securities [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Additional Information (Details)</t>
        </is>
      </c>
      <c r="B1" s="2" t="inlineStr">
        <is>
          <t>12 Months Ended</t>
        </is>
      </c>
    </row>
    <row r="2">
      <c r="B2" s="2" t="inlineStr">
        <is>
          <t>Dec. 31, 2023 USD ($) Securities</t>
        </is>
      </c>
    </row>
    <row r="3">
      <c r="A3" s="3" t="inlineStr">
        <is>
          <t>Fair Value, Assets and Liabilities Measured on Recurring and Nonrecurring Basis [Line Items]</t>
        </is>
      </c>
      <c r="B3" s="4" t="inlineStr">
        <is>
          <t xml:space="preserve"> </t>
        </is>
      </c>
    </row>
    <row r="4">
      <c r="A4" s="4" t="inlineStr">
        <is>
          <t>Number of Securities | Securities</t>
        </is>
      </c>
      <c r="B4" s="5" t="n">
        <v>27</v>
      </c>
    </row>
    <row r="5">
      <c r="A5" s="4" t="inlineStr">
        <is>
          <t>Number of securities in unrealized loss position | Securities</t>
        </is>
      </c>
      <c r="B5" s="5" t="n">
        <v>14</v>
      </c>
    </row>
    <row r="6">
      <c r="A6" s="4" t="inlineStr">
        <is>
          <t>Credit losses recognized on securities | $</t>
        </is>
      </c>
      <c r="B6" s="7" t="n">
        <v>0</v>
      </c>
    </row>
    <row r="7">
      <c r="A7" s="4" t="inlineStr">
        <is>
          <t>Marketable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Realized gain or losses on marketable securities | $</t>
        </is>
      </c>
      <c r="B9" s="7" t="n">
        <v>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Research and development</t>
        </is>
      </c>
      <c r="B3" s="7" t="n">
        <v>1563</v>
      </c>
      <c r="C3" s="7" t="n">
        <v>6670</v>
      </c>
    </row>
    <row r="4">
      <c r="A4" s="4" t="inlineStr">
        <is>
          <t>Construction related prepaid assets</t>
        </is>
      </c>
      <c r="B4" s="4" t="inlineStr">
        <is>
          <t xml:space="preserve"> </t>
        </is>
      </c>
      <c r="C4" s="5" t="n">
        <v>3769</v>
      </c>
    </row>
    <row r="5">
      <c r="A5" s="4" t="inlineStr">
        <is>
          <t>Other receivables</t>
        </is>
      </c>
      <c r="B5" s="5" t="n">
        <v>1137</v>
      </c>
      <c r="C5" s="5" t="n">
        <v>15</v>
      </c>
    </row>
    <row r="6">
      <c r="A6" s="4" t="inlineStr">
        <is>
          <t>Interest receivable</t>
        </is>
      </c>
      <c r="B6" s="5" t="n">
        <v>348</v>
      </c>
      <c r="C6" s="4" t="inlineStr">
        <is>
          <t xml:space="preserve"> </t>
        </is>
      </c>
    </row>
    <row r="7">
      <c r="A7" s="4" t="inlineStr">
        <is>
          <t>Business insurance</t>
        </is>
      </c>
      <c r="B7" s="5" t="n">
        <v>122</v>
      </c>
      <c r="C7" s="5" t="n">
        <v>133</v>
      </c>
    </row>
    <row r="8">
      <c r="A8" s="4" t="inlineStr">
        <is>
          <t>Other</t>
        </is>
      </c>
      <c r="B8" s="5" t="n">
        <v>797</v>
      </c>
      <c r="C8" s="5" t="n">
        <v>613</v>
      </c>
    </row>
    <row r="9">
      <c r="A9" s="4" t="inlineStr">
        <is>
          <t>Total</t>
        </is>
      </c>
      <c r="B9" s="7" t="n">
        <v>3967</v>
      </c>
      <c r="C9" s="7" t="n">
        <v>1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Payroll and employee related</t>
        </is>
      </c>
      <c r="C3" s="7" t="n">
        <v>4208</v>
      </c>
      <c r="D3" s="7" t="n">
        <v>3512</v>
      </c>
    </row>
    <row r="4">
      <c r="A4" s="4" t="inlineStr">
        <is>
          <t>Research and development</t>
        </is>
      </c>
      <c r="C4" s="5" t="n">
        <v>3278</v>
      </c>
      <c r="D4" s="5" t="n">
        <v>2894</v>
      </c>
    </row>
    <row r="5">
      <c r="A5" s="4" t="inlineStr">
        <is>
          <t>Construction related</t>
        </is>
      </c>
      <c r="C5" s="4" t="inlineStr">
        <is>
          <t xml:space="preserve"> </t>
        </is>
      </c>
      <c r="D5" s="5" t="n">
        <v>1416</v>
      </c>
    </row>
    <row r="6">
      <c r="A6" s="4" t="inlineStr">
        <is>
          <t>Professional fees</t>
        </is>
      </c>
      <c r="C6" s="5" t="n">
        <v>1000</v>
      </c>
      <c r="D6" s="5" t="n">
        <v>986</v>
      </c>
    </row>
    <row r="7">
      <c r="A7" s="4" t="inlineStr">
        <is>
          <t>Other</t>
        </is>
      </c>
      <c r="C7" s="5" t="n">
        <v>324</v>
      </c>
      <c r="D7" s="5" t="n">
        <v>386</v>
      </c>
    </row>
    <row r="8">
      <c r="A8" s="4" t="inlineStr">
        <is>
          <t>Total</t>
        </is>
      </c>
      <c r="B8" s="4" t="inlineStr">
        <is>
          <t>[1]</t>
        </is>
      </c>
      <c r="C8" s="7" t="n">
        <v>8810</v>
      </c>
      <c r="D8" s="7" t="n">
        <v>9194</v>
      </c>
    </row>
    <row r="9"/>
    <row r="10">
      <c r="A10" s="4" t="inlineStr">
        <is>
          <t>[1] Includes related party amounts of $ 0 (accrued expenses and other current liabilities) at December 31, 2023; $ 78 (accrued expenses and other current liabilities) at December 31, 2022 (see Note 13).</t>
        </is>
      </c>
    </row>
  </sheetData>
  <mergeCells count="3">
    <mergeCell ref="A1:B1"/>
    <mergeCell ref="A9:C9"/>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80" customWidth="1" min="11" max="11"/>
    <col width="25" customWidth="1" min="12" max="12"/>
  </cols>
  <sheetData>
    <row r="1">
      <c r="A1" s="1" t="inlineStr">
        <is>
          <t>Stock-Based Compensation - Additional Information (Details) - USD ($)</t>
        </is>
      </c>
      <c r="E1" s="2" t="inlineStr">
        <is>
          <t>1 Months Ended</t>
        </is>
      </c>
      <c r="J1" s="2" t="inlineStr">
        <is>
          <t>6 Months Ended</t>
        </is>
      </c>
      <c r="K1" s="2" t="inlineStr">
        <is>
          <t>12 Months Ended</t>
        </is>
      </c>
    </row>
    <row r="2">
      <c r="B2" s="2" t="inlineStr">
        <is>
          <t>Jan. 01, 2024</t>
        </is>
      </c>
      <c r="C2" s="2" t="inlineStr">
        <is>
          <t>Jan. 01, 2023</t>
        </is>
      </c>
      <c r="D2" s="2" t="inlineStr">
        <is>
          <t>Jan. 05, 2022</t>
        </is>
      </c>
      <c r="E2" s="2" t="inlineStr">
        <is>
          <t>Mar. 31, 2024</t>
        </is>
      </c>
      <c r="F2" s="2" t="inlineStr">
        <is>
          <t>Mar. 31, 2023</t>
        </is>
      </c>
      <c r="G2" s="2" t="inlineStr">
        <is>
          <t>Nov. 30, 2021</t>
        </is>
      </c>
      <c r="H2" s="2" t="inlineStr">
        <is>
          <t>Jul. 31, 2021</t>
        </is>
      </c>
      <c r="I2" s="2" t="inlineStr">
        <is>
          <t>Jul. 31, 2020</t>
        </is>
      </c>
      <c r="J2" s="2" t="inlineStr">
        <is>
          <t>Dec. 31, 2020</t>
        </is>
      </c>
      <c r="K2" s="2" t="inlineStr">
        <is>
          <t>Dec. 31, 2023</t>
        </is>
      </c>
      <c r="L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922405</v>
      </c>
      <c r="L4" s="5" t="n">
        <v>9390736</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903000</v>
      </c>
      <c r="L5" s="7" t="n">
        <v>5477000</v>
      </c>
    </row>
    <row r="6">
      <c r="A6" s="4" t="inlineStr">
        <is>
          <t>Service-Bas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c r="L8" s="4" t="inlineStr">
        <is>
          <t xml:space="preserve"> </t>
        </is>
      </c>
    </row>
    <row r="9">
      <c r="A9" s="4" t="inlineStr">
        <is>
          <t>Terms of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Options vest either (i) 25% at the one-year anniversary followed by 36 equal monthly installments beginning one month after the one-year anniversary of the vesting start date, (ii) 48 monthly installments beginning one month after the vesting start date, (iii) 36 equal monthly installments beginning one month after the vesting start date, (iv) 4 equal quarterly installments, (v) 100% vesting at the one-year anniversary of the vesting start date, or (vi) 50% at the end of calendar year one after the grant date and 50% at the end of calendar year two after the grant date.</t>
        </is>
      </c>
      <c r="L9" s="4" t="inlineStr">
        <is>
          <t xml:space="preserve"> </t>
        </is>
      </c>
    </row>
    <row r="10">
      <c r="A10" s="4" t="inlineStr">
        <is>
          <t>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4377</v>
      </c>
      <c r="L10" s="5" t="n">
        <v>65431</v>
      </c>
    </row>
    <row r="11">
      <c r="A11" s="4" t="inlineStr">
        <is>
          <t>Number of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998245</v>
      </c>
      <c r="L11" s="5" t="n">
        <v>4230182</v>
      </c>
    </row>
    <row r="12">
      <c r="A12" s="4" t="inlineStr">
        <is>
          <t>Aggregate intrinsic value of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700000</v>
      </c>
      <c r="L12" s="7" t="n">
        <v>600</v>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40470</v>
      </c>
      <c r="L13" s="4" t="inlineStr">
        <is>
          <t xml:space="preserve"> </t>
        </is>
      </c>
    </row>
    <row r="14">
      <c r="A14" s="4" t="inlineStr">
        <is>
          <t>Total fair value of option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8400000</v>
      </c>
      <c r="L14" s="5" t="n">
        <v>4800000</v>
      </c>
    </row>
    <row r="15">
      <c r="A15" s="4" t="inlineStr">
        <is>
          <t>Unrecognized stock-based compensation expense related to stock options not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2200000</v>
      </c>
      <c r="L15" s="7" t="n">
        <v>15300000</v>
      </c>
    </row>
    <row r="16">
      <c r="A16" s="4" t="inlineStr">
        <is>
          <t>Unrecognized stock-based compensation expense period of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 years 6 months 10 days</t>
        </is>
      </c>
      <c r="L16" s="4" t="inlineStr">
        <is>
          <t>2 years 7 months 13 days</t>
        </is>
      </c>
    </row>
    <row r="17">
      <c r="A17" s="4" t="inlineStr">
        <is>
          <t>Service-Based Stock Optio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8 months</t>
        </is>
      </c>
      <c r="L19" s="4" t="inlineStr">
        <is>
          <t xml:space="preserve"> </t>
        </is>
      </c>
    </row>
    <row r="20">
      <c r="A20" s="4" t="inlineStr">
        <is>
          <t>Service-Based Stock Option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2 months</t>
        </is>
      </c>
      <c r="L22" s="4" t="inlineStr">
        <is>
          <t xml:space="preserve"> </t>
        </is>
      </c>
    </row>
    <row r="23">
      <c r="A23" s="4" t="inlineStr">
        <is>
          <t>Performance-Bas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0</v>
      </c>
    </row>
    <row r="26">
      <c r="A26" s="4" t="inlineStr">
        <is>
          <t>Number of 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0629</v>
      </c>
      <c r="L26" s="5" t="n">
        <v>210629</v>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9019</v>
      </c>
      <c r="K27" s="5" t="n">
        <v>0</v>
      </c>
      <c r="L27" s="5" t="n">
        <v>0</v>
      </c>
    </row>
    <row r="28">
      <c r="A28" s="4" t="inlineStr">
        <is>
          <t>Total fair value of option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58000</v>
      </c>
      <c r="L28" s="7" t="n">
        <v>158000</v>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48 months</t>
        </is>
      </c>
      <c r="L29" s="4" t="inlineStr">
        <is>
          <t xml:space="preserve"> </t>
        </is>
      </c>
    </row>
    <row r="30">
      <c r="A30" s="4" t="inlineStr">
        <is>
          <t>Unrecognized stock-based compensation expense related to stock options not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7000000</v>
      </c>
      <c r="L30" s="7" t="n">
        <v>100000</v>
      </c>
    </row>
    <row r="31">
      <c r="A31" s="4" t="inlineStr">
        <is>
          <t>Unrecognized stock-based compensation expense period of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8 months 12 days</t>
        </is>
      </c>
      <c r="L31" s="4" t="inlineStr">
        <is>
          <t>1 year 2 months 12 days</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6503</v>
      </c>
      <c r="J34" s="4" t="inlineStr">
        <is>
          <t xml:space="preserve"> </t>
        </is>
      </c>
      <c r="K34" s="4" t="inlineStr">
        <is>
          <t xml:space="preserve"> </t>
        </is>
      </c>
      <c r="L34" s="4" t="inlineStr">
        <is>
          <t xml:space="preserve"> </t>
        </is>
      </c>
    </row>
    <row r="35">
      <c r="A35" s="4" t="inlineStr">
        <is>
          <t>Award vesting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vest in 48 equal monthly installments commencing on the one-month anniversary of the vesting commencement date.</t>
        </is>
      </c>
      <c r="L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8 months</t>
        </is>
      </c>
      <c r="J36" s="4" t="inlineStr">
        <is>
          <t xml:space="preserve"> </t>
        </is>
      </c>
      <c r="K36" s="4" t="inlineStr">
        <is>
          <t xml:space="preserve"> </t>
        </is>
      </c>
      <c r="L36" s="4" t="inlineStr">
        <is>
          <t xml:space="preserve"> </t>
        </is>
      </c>
    </row>
    <row r="37">
      <c r="A37" s="4" t="inlineStr">
        <is>
          <t>Grace period before irrevocable repurchase option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20 days</t>
        </is>
      </c>
      <c r="J37" s="4" t="inlineStr">
        <is>
          <t xml:space="preserve"> </t>
        </is>
      </c>
      <c r="K37" s="4" t="inlineStr">
        <is>
          <t xml:space="preserve"> </t>
        </is>
      </c>
      <c r="L37" s="4" t="inlineStr">
        <is>
          <t xml:space="preserve"> </t>
        </is>
      </c>
    </row>
    <row r="38">
      <c r="A38" s="4" t="inlineStr">
        <is>
          <t>Share repurcha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003</v>
      </c>
      <c r="J38" s="4" t="inlineStr">
        <is>
          <t xml:space="preserve"> </t>
        </is>
      </c>
      <c r="K38" s="4" t="inlineStr">
        <is>
          <t xml:space="preserve"> </t>
        </is>
      </c>
      <c r="L38" s="4" t="inlineStr">
        <is>
          <t xml:space="preserve"> </t>
        </is>
      </c>
    </row>
    <row r="39">
      <c r="A39" s="4" t="inlineStr">
        <is>
          <t>Shares re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22537</v>
      </c>
      <c r="H39" s="5" t="n">
        <v>21786</v>
      </c>
      <c r="I39" s="4" t="inlineStr">
        <is>
          <t xml:space="preserve"> </t>
        </is>
      </c>
      <c r="J39" s="4" t="inlineStr">
        <is>
          <t xml:space="preserve"> </t>
        </is>
      </c>
      <c r="K39" s="4" t="inlineStr">
        <is>
          <t xml:space="preserve"> </t>
        </is>
      </c>
      <c r="L39" s="4" t="inlineStr">
        <is>
          <t xml:space="preserve"> </t>
        </is>
      </c>
    </row>
    <row r="40">
      <c r="A40" s="4" t="inlineStr">
        <is>
          <t>Remaining number of shares to be repurchased of grantee</t>
        </is>
      </c>
      <c r="B40" s="4" t="inlineStr">
        <is>
          <t xml:space="preserve"> </t>
        </is>
      </c>
      <c r="C40" s="4" t="inlineStr">
        <is>
          <t xml:space="preserve"> </t>
        </is>
      </c>
      <c r="D40" s="4" t="inlineStr">
        <is>
          <t xml:space="preserve"> </t>
        </is>
      </c>
      <c r="E40" s="4" t="inlineStr">
        <is>
          <t xml:space="preserve"> </t>
        </is>
      </c>
      <c r="F40" s="4" t="inlineStr">
        <is>
          <t xml:space="preserve"> </t>
        </is>
      </c>
      <c r="G40" s="5" t="n">
        <v>13522</v>
      </c>
      <c r="H40" s="5" t="n">
        <v>14273</v>
      </c>
      <c r="I40" s="4" t="inlineStr">
        <is>
          <t xml:space="preserve"> </t>
        </is>
      </c>
      <c r="J40" s="4" t="inlineStr">
        <is>
          <t xml:space="preserve"> </t>
        </is>
      </c>
      <c r="K40" s="4" t="inlineStr">
        <is>
          <t xml:space="preserve"> </t>
        </is>
      </c>
      <c r="L40" s="4" t="inlineStr">
        <is>
          <t xml:space="preserve"> </t>
        </is>
      </c>
    </row>
    <row r="41">
      <c r="A41" s="4" t="inlineStr">
        <is>
          <t>Unrecognized stock-based compensation expense related to restricted stock not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7000000</v>
      </c>
      <c r="L41" s="7" t="n">
        <v>200000</v>
      </c>
    </row>
    <row r="42">
      <c r="A42" s="4" t="inlineStr">
        <is>
          <t>Unrecognized stock-based compensation expense period of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 months 29 days</t>
        </is>
      </c>
      <c r="L42" s="4" t="inlineStr">
        <is>
          <t>1 year 3 months 29 days</t>
        </is>
      </c>
    </row>
    <row r="43">
      <c r="A43" s="4" t="inlineStr">
        <is>
          <t>2020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443565</v>
      </c>
      <c r="L45" s="4" t="inlineStr">
        <is>
          <t xml:space="preserve"> </t>
        </is>
      </c>
    </row>
    <row r="46">
      <c r="A46" s="4" t="inlineStr">
        <is>
          <t>2021 Stock Option and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 in common stock reserved</t>
        </is>
      </c>
      <c r="B48" s="4" t="inlineStr">
        <is>
          <t xml:space="preserve"> </t>
        </is>
      </c>
      <c r="C48" s="5" t="n">
        <v>17810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common stock reserved for future issuance</t>
        </is>
      </c>
      <c r="B49" s="4" t="inlineStr">
        <is>
          <t xml:space="preserve"> </t>
        </is>
      </c>
      <c r="C49" s="4" t="inlineStr">
        <is>
          <t xml:space="preserve"> </t>
        </is>
      </c>
      <c r="D49" s="5" t="n">
        <v>314528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60388</v>
      </c>
      <c r="L49" s="5" t="n">
        <v>1682909</v>
      </c>
    </row>
    <row r="50">
      <c r="A50" s="4" t="inlineStr">
        <is>
          <t>Percentage of cumulative number of shares issued and outstanding</t>
        </is>
      </c>
      <c r="B50" s="4" t="inlineStr">
        <is>
          <t xml:space="preserve"> </t>
        </is>
      </c>
      <c r="C50" s="4" t="inlineStr">
        <is>
          <t xml:space="preserve"> </t>
        </is>
      </c>
      <c r="D50" s="11"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option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765309</v>
      </c>
      <c r="L51" s="4" t="inlineStr">
        <is>
          <t xml:space="preserve"> </t>
        </is>
      </c>
    </row>
    <row r="52">
      <c r="A52" s="4" t="inlineStr">
        <is>
          <t>Number of Shares, Granted</t>
        </is>
      </c>
      <c r="B52" s="4" t="inlineStr">
        <is>
          <t xml:space="preserve"> </t>
        </is>
      </c>
      <c r="C52" s="4" t="inlineStr">
        <is>
          <t xml:space="preserve"> </t>
        </is>
      </c>
      <c r="D52" s="4" t="inlineStr">
        <is>
          <t xml:space="preserve"> </t>
        </is>
      </c>
      <c r="E52" s="4" t="inlineStr">
        <is>
          <t xml:space="preserve"> </t>
        </is>
      </c>
      <c r="F52" s="5" t="n">
        <v>134838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1 Stock Option and Incentive Plan | Scenario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Granted</t>
        </is>
      </c>
      <c r="B55" s="4" t="inlineStr">
        <is>
          <t xml:space="preserve"> </t>
        </is>
      </c>
      <c r="C55" s="4" t="inlineStr">
        <is>
          <t xml:space="preserve"> </t>
        </is>
      </c>
      <c r="D55" s="4" t="inlineStr">
        <is>
          <t xml:space="preserve"> </t>
        </is>
      </c>
      <c r="E55" s="5" t="n">
        <v>17861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21 Stock Option and Incentive Pl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ase in common stock reserved</t>
        </is>
      </c>
      <c r="B58" s="5" t="n">
        <v>17942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1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common stock reserved for future issuance</t>
        </is>
      </c>
      <c r="B61" s="4" t="inlineStr">
        <is>
          <t xml:space="preserve"> </t>
        </is>
      </c>
      <c r="C61" s="4" t="inlineStr">
        <is>
          <t xml:space="preserve"> </t>
        </is>
      </c>
      <c r="D61" s="5" t="n">
        <v>28612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72254</v>
      </c>
      <c r="L61" s="5" t="n">
        <v>286127</v>
      </c>
    </row>
    <row r="62">
      <c r="A62" s="4" t="inlineStr">
        <is>
          <t>Percentage of cumulative number of shares issued and outstanding</t>
        </is>
      </c>
      <c r="B62" s="4" t="inlineStr">
        <is>
          <t xml:space="preserve"> </t>
        </is>
      </c>
      <c r="C62" s="4" t="inlineStr">
        <is>
          <t xml:space="preserve"> </t>
        </is>
      </c>
      <c r="D62" s="11"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v>
      </c>
      <c r="L63" s="4" t="inlineStr">
        <is>
          <t xml:space="preserve"> </t>
        </is>
      </c>
    </row>
    <row r="64">
      <c r="A64" s="4" t="inlineStr">
        <is>
          <t>2021 Employee Stock Purchase Plan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in common stock reserved</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E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Stock-Based Compensation - Summary of Activity of Options to Purchase Common Stock (Details) - USD ($)</t>
        </is>
      </c>
      <c r="B1" s="2" t="inlineStr">
        <is>
          <t>6 Months Ended</t>
        </is>
      </c>
      <c r="C1" s="2" t="inlineStr">
        <is>
          <t>12 Months Ended</t>
        </is>
      </c>
    </row>
    <row r="2">
      <c r="B2" s="2" t="inlineStr">
        <is>
          <t>Dec. 31, 2020</t>
        </is>
      </c>
      <c r="C2" s="2" t="inlineStr">
        <is>
          <t>Dec. 31, 2023</t>
        </is>
      </c>
      <c r="D2" s="2" t="inlineStr">
        <is>
          <t>Dec. 31, 2022</t>
        </is>
      </c>
    </row>
    <row r="3">
      <c r="A3" s="4" t="inlineStr">
        <is>
          <t>Service-Based 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Outstanding</t>
        </is>
      </c>
      <c r="B5" s="4" t="inlineStr">
        <is>
          <t xml:space="preserve"> </t>
        </is>
      </c>
      <c r="C5" s="5" t="n">
        <v>4230182</v>
      </c>
      <c r="D5" s="4" t="inlineStr">
        <is>
          <t xml:space="preserve"> </t>
        </is>
      </c>
    </row>
    <row r="6">
      <c r="A6" s="4" t="inlineStr">
        <is>
          <t>Number of Shares, Granted</t>
        </is>
      </c>
      <c r="B6" s="4" t="inlineStr">
        <is>
          <t xml:space="preserve"> </t>
        </is>
      </c>
      <c r="C6" s="5" t="n">
        <v>2540470</v>
      </c>
      <c r="D6" s="4" t="inlineStr">
        <is>
          <t xml:space="preserve"> </t>
        </is>
      </c>
    </row>
    <row r="7">
      <c r="A7" s="4" t="inlineStr">
        <is>
          <t>Number of Shares, Exercised</t>
        </is>
      </c>
      <c r="B7" s="4" t="inlineStr">
        <is>
          <t xml:space="preserve"> </t>
        </is>
      </c>
      <c r="C7" s="5" t="n">
        <v>-264377</v>
      </c>
      <c r="D7" s="5" t="n">
        <v>-65431</v>
      </c>
    </row>
    <row r="8">
      <c r="A8" s="4" t="inlineStr">
        <is>
          <t>Number of Shares, Forfeited</t>
        </is>
      </c>
      <c r="B8" s="4" t="inlineStr">
        <is>
          <t xml:space="preserve"> </t>
        </is>
      </c>
      <c r="C8" s="5" t="n">
        <v>-435388</v>
      </c>
      <c r="D8" s="4" t="inlineStr">
        <is>
          <t xml:space="preserve"> </t>
        </is>
      </c>
    </row>
    <row r="9">
      <c r="A9" s="4" t="inlineStr">
        <is>
          <t>Number of Shares, Expired</t>
        </is>
      </c>
      <c r="B9" s="4" t="inlineStr">
        <is>
          <t xml:space="preserve"> </t>
        </is>
      </c>
      <c r="C9" s="5" t="n">
        <v>-72642</v>
      </c>
      <c r="D9" s="4" t="inlineStr">
        <is>
          <t xml:space="preserve"> </t>
        </is>
      </c>
    </row>
    <row r="10">
      <c r="A10" s="4" t="inlineStr">
        <is>
          <t>Number of Shares, Outstanding</t>
        </is>
      </c>
      <c r="B10" s="4" t="inlineStr">
        <is>
          <t xml:space="preserve"> </t>
        </is>
      </c>
      <c r="C10" s="5" t="n">
        <v>5998245</v>
      </c>
      <c r="D10" s="5" t="n">
        <v>4230182</v>
      </c>
    </row>
    <row r="11">
      <c r="A11" s="4" t="inlineStr">
        <is>
          <t>Number of Shares, Vested and exercisable</t>
        </is>
      </c>
      <c r="B11" s="4" t="inlineStr">
        <is>
          <t xml:space="preserve"> </t>
        </is>
      </c>
      <c r="C11" s="5" t="n">
        <v>2368123</v>
      </c>
      <c r="D11" s="4" t="inlineStr">
        <is>
          <t xml:space="preserve"> </t>
        </is>
      </c>
    </row>
    <row r="12">
      <c r="A12" s="4" t="inlineStr">
        <is>
          <t>Number of Shares, Vested and expected to vest</t>
        </is>
      </c>
      <c r="B12" s="4" t="inlineStr">
        <is>
          <t xml:space="preserve"> </t>
        </is>
      </c>
      <c r="C12" s="5" t="n">
        <v>5998245</v>
      </c>
      <c r="D12" s="4" t="inlineStr">
        <is>
          <t xml:space="preserve"> </t>
        </is>
      </c>
    </row>
    <row r="13">
      <c r="A13" s="4" t="inlineStr">
        <is>
          <t>Weighted-Average Grant Date Fair Value, Outstanding</t>
        </is>
      </c>
      <c r="B13" s="4" t="inlineStr">
        <is>
          <t xml:space="preserve"> </t>
        </is>
      </c>
      <c r="C13" s="10" t="n">
        <v>5.19</v>
      </c>
      <c r="D13" s="4" t="inlineStr">
        <is>
          <t xml:space="preserve"> </t>
        </is>
      </c>
    </row>
    <row r="14">
      <c r="A14" s="4" t="inlineStr">
        <is>
          <t>Weighted-Average Grant Date Fair Value, Granted</t>
        </is>
      </c>
      <c r="B14" s="4" t="inlineStr">
        <is>
          <t xml:space="preserve"> </t>
        </is>
      </c>
      <c r="C14" s="12" t="n">
        <v>7.06</v>
      </c>
      <c r="D14" s="4" t="inlineStr">
        <is>
          <t xml:space="preserve"> </t>
        </is>
      </c>
    </row>
    <row r="15">
      <c r="A15" s="4" t="inlineStr">
        <is>
          <t>Weighted-Average Grant Date Fair Value, Exercised</t>
        </is>
      </c>
      <c r="B15" s="4" t="inlineStr">
        <is>
          <t xml:space="preserve"> </t>
        </is>
      </c>
      <c r="C15" s="12" t="n">
        <v>3.02</v>
      </c>
      <c r="D15" s="4" t="inlineStr">
        <is>
          <t xml:space="preserve"> </t>
        </is>
      </c>
    </row>
    <row r="16">
      <c r="A16" s="4" t="inlineStr">
        <is>
          <t>Weighted-Average Grant Date Fair Value, Forfeited</t>
        </is>
      </c>
      <c r="B16" s="4" t="inlineStr">
        <is>
          <t xml:space="preserve"> </t>
        </is>
      </c>
      <c r="C16" s="12" t="n">
        <v>5.53</v>
      </c>
      <c r="D16" s="4" t="inlineStr">
        <is>
          <t xml:space="preserve"> </t>
        </is>
      </c>
    </row>
    <row r="17">
      <c r="A17" s="4" t="inlineStr">
        <is>
          <t>Weighted-Average Grant Date Fair Value, Expired</t>
        </is>
      </c>
      <c r="B17" s="4" t="inlineStr">
        <is>
          <t xml:space="preserve"> </t>
        </is>
      </c>
      <c r="C17" s="12" t="n">
        <v>6.94</v>
      </c>
      <c r="D17" s="4" t="inlineStr">
        <is>
          <t xml:space="preserve"> </t>
        </is>
      </c>
    </row>
    <row r="18">
      <c r="A18" s="4" t="inlineStr">
        <is>
          <t>Weighted-Average Grant Date Fair Value, Outstanding</t>
        </is>
      </c>
      <c r="B18" s="4" t="inlineStr">
        <is>
          <t xml:space="preserve"> </t>
        </is>
      </c>
      <c r="C18" s="12" t="n">
        <v>6.03</v>
      </c>
      <c r="D18" s="10" t="n">
        <v>5.19</v>
      </c>
    </row>
    <row r="19">
      <c r="A19" s="4" t="inlineStr">
        <is>
          <t>Weighted-Average Grant Date Fair Value, Vested and exercisable</t>
        </is>
      </c>
      <c r="B19" s="4" t="inlineStr">
        <is>
          <t xml:space="preserve"> </t>
        </is>
      </c>
      <c r="C19" s="12" t="n">
        <v>5.21</v>
      </c>
      <c r="D19" s="4" t="inlineStr">
        <is>
          <t xml:space="preserve"> </t>
        </is>
      </c>
    </row>
    <row r="20">
      <c r="A20" s="4" t="inlineStr">
        <is>
          <t>Weighted-Average Grant Date Fair Value, Vested and expected to vest</t>
        </is>
      </c>
      <c r="B20" s="4" t="inlineStr">
        <is>
          <t xml:space="preserve"> </t>
        </is>
      </c>
      <c r="C20" s="12" t="n">
        <v>6.03</v>
      </c>
      <c r="D20" s="4" t="inlineStr">
        <is>
          <t xml:space="preserve"> </t>
        </is>
      </c>
    </row>
    <row r="21">
      <c r="A21" s="4" t="inlineStr">
        <is>
          <t>Weighted-Average Exercise Price Per Share, Outstanding</t>
        </is>
      </c>
      <c r="B21" s="4" t="inlineStr">
        <is>
          <t xml:space="preserve"> </t>
        </is>
      </c>
      <c r="C21" s="12" t="n">
        <v>7.38</v>
      </c>
      <c r="D21" s="4" t="inlineStr">
        <is>
          <t xml:space="preserve"> </t>
        </is>
      </c>
    </row>
    <row r="22">
      <c r="A22" s="4" t="inlineStr">
        <is>
          <t>Weighted-Average Exercise Price Per Share, Granted</t>
        </is>
      </c>
      <c r="B22" s="4" t="inlineStr">
        <is>
          <t xml:space="preserve"> </t>
        </is>
      </c>
      <c r="C22" s="12" t="n">
        <v>10.54</v>
      </c>
      <c r="D22" s="4" t="inlineStr">
        <is>
          <t xml:space="preserve"> </t>
        </is>
      </c>
    </row>
    <row r="23">
      <c r="A23" s="4" t="inlineStr">
        <is>
          <t>Weighted-Average Exercise Price Per Share, Exercised</t>
        </is>
      </c>
      <c r="B23" s="4" t="inlineStr">
        <is>
          <t xml:space="preserve"> </t>
        </is>
      </c>
      <c r="C23" s="12" t="n">
        <v>3.45</v>
      </c>
      <c r="D23" s="4" t="inlineStr">
        <is>
          <t xml:space="preserve"> </t>
        </is>
      </c>
    </row>
    <row r="24">
      <c r="A24" s="4" t="inlineStr">
        <is>
          <t>Weighted-Average Exercise Price Per Share, Forfeited</t>
        </is>
      </c>
      <c r="B24" s="4" t="inlineStr">
        <is>
          <t xml:space="preserve"> </t>
        </is>
      </c>
      <c r="C24" s="12" t="n">
        <v>8.16</v>
      </c>
      <c r="D24" s="4" t="inlineStr">
        <is>
          <t xml:space="preserve"> </t>
        </is>
      </c>
    </row>
    <row r="25">
      <c r="A25" s="4" t="inlineStr">
        <is>
          <t>Weighted-Average Exercise Price Per Share, Expired</t>
        </is>
      </c>
      <c r="B25" s="4" t="inlineStr">
        <is>
          <t xml:space="preserve"> </t>
        </is>
      </c>
      <c r="C25" s="12" t="n">
        <v>10.83</v>
      </c>
      <c r="D25" s="4" t="inlineStr">
        <is>
          <t xml:space="preserve"> </t>
        </is>
      </c>
    </row>
    <row r="26">
      <c r="A26" s="4" t="inlineStr">
        <is>
          <t>Weighted-Average Exercise Price Per Share, Outstanding</t>
        </is>
      </c>
      <c r="B26" s="4" t="inlineStr">
        <is>
          <t xml:space="preserve"> </t>
        </is>
      </c>
      <c r="C26" s="12" t="n">
        <v>8.789999999999999</v>
      </c>
      <c r="D26" s="10" t="n">
        <v>7.38</v>
      </c>
    </row>
    <row r="27">
      <c r="A27" s="4" t="inlineStr">
        <is>
          <t>Weighted-Average Exercise Price Per Share, Vested and exercisable</t>
        </is>
      </c>
      <c r="B27" s="4" t="inlineStr">
        <is>
          <t xml:space="preserve"> </t>
        </is>
      </c>
      <c r="C27" s="12" t="n">
        <v>7.28</v>
      </c>
      <c r="D27" s="4" t="inlineStr">
        <is>
          <t xml:space="preserve"> </t>
        </is>
      </c>
    </row>
    <row r="28">
      <c r="A28" s="4" t="inlineStr">
        <is>
          <t>Weighted-Average Exercise Price Per Share, Vested and expected to vest</t>
        </is>
      </c>
      <c r="B28" s="4" t="inlineStr">
        <is>
          <t xml:space="preserve"> </t>
        </is>
      </c>
      <c r="C28" s="10" t="n">
        <v>8.789999999999999</v>
      </c>
      <c r="D28" s="4" t="inlineStr">
        <is>
          <t xml:space="preserve"> </t>
        </is>
      </c>
    </row>
    <row r="29">
      <c r="A29" s="4" t="inlineStr">
        <is>
          <t>Weighted-Average Remaining Contractual Term, Outstanding</t>
        </is>
      </c>
      <c r="B29" s="4" t="inlineStr">
        <is>
          <t xml:space="preserve"> </t>
        </is>
      </c>
      <c r="C29" s="4" t="inlineStr">
        <is>
          <t>8 years 4 months 13 days</t>
        </is>
      </c>
      <c r="D29" s="4" t="inlineStr">
        <is>
          <t>7 years 7 months 20 days</t>
        </is>
      </c>
    </row>
    <row r="30">
      <c r="A30" s="4" t="inlineStr">
        <is>
          <t>Weighted-Average Remaining Contractual Term, Vested and exercisable</t>
        </is>
      </c>
      <c r="B30" s="4" t="inlineStr">
        <is>
          <t xml:space="preserve"> </t>
        </is>
      </c>
      <c r="C30" s="4" t="inlineStr">
        <is>
          <t>7 years 9 months 25 days</t>
        </is>
      </c>
      <c r="D30" s="4" t="inlineStr">
        <is>
          <t xml:space="preserve"> </t>
        </is>
      </c>
    </row>
    <row r="31">
      <c r="A31" s="4" t="inlineStr">
        <is>
          <t>Weighted-Average Remaining Contractual Term, Vested and expected to vest</t>
        </is>
      </c>
      <c r="B31" s="4" t="inlineStr">
        <is>
          <t xml:space="preserve"> </t>
        </is>
      </c>
      <c r="C31" s="4" t="inlineStr">
        <is>
          <t>8 years 4 months 13 days</t>
        </is>
      </c>
      <c r="D31" s="4" t="inlineStr">
        <is>
          <t xml:space="preserve"> </t>
        </is>
      </c>
    </row>
    <row r="32">
      <c r="A32" s="4" t="inlineStr">
        <is>
          <t>Aggregate Intrinsic Value, Outstanding</t>
        </is>
      </c>
      <c r="B32" s="4" t="inlineStr">
        <is>
          <t xml:space="preserve"> </t>
        </is>
      </c>
      <c r="C32" s="7" t="n">
        <v>1082</v>
      </c>
      <c r="D32" s="7" t="n">
        <v>24853</v>
      </c>
    </row>
    <row r="33">
      <c r="A33" s="4" t="inlineStr">
        <is>
          <t>Aggregate Intrinsic Value, Vested and exercisable</t>
        </is>
      </c>
      <c r="B33" s="4" t="inlineStr">
        <is>
          <t xml:space="preserve"> </t>
        </is>
      </c>
      <c r="C33" s="5" t="n">
        <v>877</v>
      </c>
      <c r="D33" s="4" t="inlineStr">
        <is>
          <t xml:space="preserve"> </t>
        </is>
      </c>
    </row>
    <row r="34">
      <c r="A34" s="4" t="inlineStr">
        <is>
          <t>Aggregate Intrinsic Value, Vested and expected to vest</t>
        </is>
      </c>
      <c r="B34" s="4" t="inlineStr">
        <is>
          <t xml:space="preserve"> </t>
        </is>
      </c>
      <c r="C34" s="7" t="n">
        <v>1082</v>
      </c>
      <c r="D34" s="4" t="inlineStr">
        <is>
          <t xml:space="preserve"> </t>
        </is>
      </c>
    </row>
    <row r="35">
      <c r="A35" s="4" t="inlineStr">
        <is>
          <t>Performance-Based Stock Option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Number of Shares, Outstanding</t>
        </is>
      </c>
      <c r="B37" s="4" t="inlineStr">
        <is>
          <t xml:space="preserve"> </t>
        </is>
      </c>
      <c r="C37" s="5" t="n">
        <v>210629</v>
      </c>
      <c r="D37" s="4" t="inlineStr">
        <is>
          <t xml:space="preserve"> </t>
        </is>
      </c>
    </row>
    <row r="38">
      <c r="A38" s="4" t="inlineStr">
        <is>
          <t>Number of Shares, Granted</t>
        </is>
      </c>
      <c r="B38" s="5" t="n">
        <v>229019</v>
      </c>
      <c r="C38" s="5" t="n">
        <v>0</v>
      </c>
      <c r="D38" s="5" t="n">
        <v>0</v>
      </c>
    </row>
    <row r="39">
      <c r="A39" s="4" t="inlineStr">
        <is>
          <t>Number of Shares, Exercised</t>
        </is>
      </c>
      <c r="B39" s="4" t="inlineStr">
        <is>
          <t xml:space="preserve"> </t>
        </is>
      </c>
      <c r="C39" s="5" t="n">
        <v>0</v>
      </c>
      <c r="D39" s="5" t="n">
        <v>0</v>
      </c>
    </row>
    <row r="40">
      <c r="A40" s="4" t="inlineStr">
        <is>
          <t>Number of Shares, Outstanding</t>
        </is>
      </c>
      <c r="B40" s="4" t="inlineStr">
        <is>
          <t xml:space="preserve"> </t>
        </is>
      </c>
      <c r="C40" s="5" t="n">
        <v>210629</v>
      </c>
      <c r="D40" s="5" t="n">
        <v>210629</v>
      </c>
    </row>
    <row r="41">
      <c r="A41" s="4" t="inlineStr">
        <is>
          <t>Number of Shares, Vested and exercisable</t>
        </is>
      </c>
      <c r="B41" s="4" t="inlineStr">
        <is>
          <t xml:space="preserve"> </t>
        </is>
      </c>
      <c r="C41" s="5" t="n">
        <v>134289</v>
      </c>
      <c r="D41" s="4" t="inlineStr">
        <is>
          <t xml:space="preserve"> </t>
        </is>
      </c>
    </row>
    <row r="42">
      <c r="A42" s="4" t="inlineStr">
        <is>
          <t>Number of Shares, Vested and expected to vest</t>
        </is>
      </c>
      <c r="B42" s="4" t="inlineStr">
        <is>
          <t xml:space="preserve"> </t>
        </is>
      </c>
      <c r="C42" s="5" t="n">
        <v>210629</v>
      </c>
      <c r="D42" s="4" t="inlineStr">
        <is>
          <t xml:space="preserve"> </t>
        </is>
      </c>
    </row>
    <row r="43">
      <c r="A43" s="4" t="inlineStr">
        <is>
          <t>Weighted-Average Grant Date Fair Value, Outstanding</t>
        </is>
      </c>
      <c r="B43" s="4" t="inlineStr">
        <is>
          <t xml:space="preserve"> </t>
        </is>
      </c>
      <c r="C43" s="10" t="n">
        <v>2.76</v>
      </c>
      <c r="D43" s="4" t="inlineStr">
        <is>
          <t xml:space="preserve"> </t>
        </is>
      </c>
    </row>
    <row r="44">
      <c r="A44" s="4" t="inlineStr">
        <is>
          <t>Weighted-Average Grant Date Fair Value, Outstanding</t>
        </is>
      </c>
      <c r="B44" s="4" t="inlineStr">
        <is>
          <t xml:space="preserve"> </t>
        </is>
      </c>
      <c r="C44" s="12" t="n">
        <v>2.76</v>
      </c>
      <c r="D44" s="10" t="n">
        <v>2.76</v>
      </c>
    </row>
    <row r="45">
      <c r="A45" s="4" t="inlineStr">
        <is>
          <t>Weighted-Average Grant Date Fair Value, Vested and exercisable</t>
        </is>
      </c>
      <c r="B45" s="4" t="inlineStr">
        <is>
          <t xml:space="preserve"> </t>
        </is>
      </c>
      <c r="C45" s="12" t="n">
        <v>2.76</v>
      </c>
      <c r="D45" s="4" t="inlineStr">
        <is>
          <t xml:space="preserve"> </t>
        </is>
      </c>
    </row>
    <row r="46">
      <c r="A46" s="4" t="inlineStr">
        <is>
          <t>Weighted-Average Grant Date Fair Value, Vested and expected to vest</t>
        </is>
      </c>
      <c r="B46" s="4" t="inlineStr">
        <is>
          <t xml:space="preserve"> </t>
        </is>
      </c>
      <c r="C46" s="12" t="n">
        <v>2.76</v>
      </c>
      <c r="D46" s="4" t="inlineStr">
        <is>
          <t xml:space="preserve"> </t>
        </is>
      </c>
    </row>
    <row r="47">
      <c r="A47" s="4" t="inlineStr">
        <is>
          <t>Weighted-Average Exercise Price Per Share, Outstanding</t>
        </is>
      </c>
      <c r="B47" s="4" t="inlineStr">
        <is>
          <t xml:space="preserve"> </t>
        </is>
      </c>
      <c r="C47" s="12" t="n">
        <v>1.89</v>
      </c>
      <c r="D47" s="4" t="inlineStr">
        <is>
          <t xml:space="preserve"> </t>
        </is>
      </c>
    </row>
    <row r="48">
      <c r="A48" s="4" t="inlineStr">
        <is>
          <t>Weighted-Average Exercise Price Per Share, Outstanding</t>
        </is>
      </c>
      <c r="B48" s="4" t="inlineStr">
        <is>
          <t xml:space="preserve"> </t>
        </is>
      </c>
      <c r="C48" s="12" t="n">
        <v>1.89</v>
      </c>
      <c r="D48" s="10" t="n">
        <v>1.89</v>
      </c>
    </row>
    <row r="49">
      <c r="A49" s="4" t="inlineStr">
        <is>
          <t>Weighted-Average Exercise Price Per Share, Vested and exercisable</t>
        </is>
      </c>
      <c r="B49" s="4" t="inlineStr">
        <is>
          <t xml:space="preserve"> </t>
        </is>
      </c>
      <c r="C49" s="12" t="n">
        <v>1.89</v>
      </c>
      <c r="D49" s="4" t="inlineStr">
        <is>
          <t xml:space="preserve"> </t>
        </is>
      </c>
    </row>
    <row r="50">
      <c r="A50" s="4" t="inlineStr">
        <is>
          <t>Weighted-Average Exercise Price Per Share, Vested and expected to vest</t>
        </is>
      </c>
      <c r="B50" s="4" t="inlineStr">
        <is>
          <t xml:space="preserve"> </t>
        </is>
      </c>
      <c r="C50" s="10" t="n">
        <v>1.89</v>
      </c>
      <c r="D50" s="4" t="inlineStr">
        <is>
          <t xml:space="preserve"> </t>
        </is>
      </c>
    </row>
    <row r="51">
      <c r="A51" s="4" t="inlineStr">
        <is>
          <t>Weighted-Average Remaining Contractual Term, Outstanding</t>
        </is>
      </c>
      <c r="B51" s="4" t="inlineStr">
        <is>
          <t xml:space="preserve"> </t>
        </is>
      </c>
      <c r="C51" s="4" t="inlineStr">
        <is>
          <t>6 years 10 months 17 days</t>
        </is>
      </c>
      <c r="D51" s="4" t="inlineStr">
        <is>
          <t>7 years 10 months 17 days</t>
        </is>
      </c>
    </row>
    <row r="52">
      <c r="A52" s="4" t="inlineStr">
        <is>
          <t>Weighted-Average Remaining Contractual Term, Vested and exercisable</t>
        </is>
      </c>
      <c r="B52" s="4" t="inlineStr">
        <is>
          <t xml:space="preserve"> </t>
        </is>
      </c>
      <c r="C52" s="4" t="inlineStr">
        <is>
          <t>6 years 10 months 17 days</t>
        </is>
      </c>
      <c r="D52" s="4" t="inlineStr">
        <is>
          <t xml:space="preserve"> </t>
        </is>
      </c>
    </row>
    <row r="53">
      <c r="A53" s="4" t="inlineStr">
        <is>
          <t>Weighted-Average Remaining Contractual Term, Vested and expected to vest</t>
        </is>
      </c>
      <c r="B53" s="4" t="inlineStr">
        <is>
          <t xml:space="preserve"> </t>
        </is>
      </c>
      <c r="C53" s="4" t="inlineStr">
        <is>
          <t>6 years 10 months 17 days</t>
        </is>
      </c>
      <c r="D53" s="4" t="inlineStr">
        <is>
          <t xml:space="preserve"> </t>
        </is>
      </c>
    </row>
    <row r="54">
      <c r="A54" s="4" t="inlineStr">
        <is>
          <t>Aggregate Intrinsic Value, Outstanding</t>
        </is>
      </c>
      <c r="B54" s="4" t="inlineStr">
        <is>
          <t xml:space="preserve"> </t>
        </is>
      </c>
      <c r="C54" s="7" t="n">
        <v>314</v>
      </c>
      <c r="D54" s="7" t="n">
        <v>2235</v>
      </c>
    </row>
    <row r="55">
      <c r="A55" s="4" t="inlineStr">
        <is>
          <t>Aggregate Intrinsic Value, Vested and exercisable</t>
        </is>
      </c>
      <c r="B55" s="4" t="inlineStr">
        <is>
          <t xml:space="preserve"> </t>
        </is>
      </c>
      <c r="C55" s="5" t="n">
        <v>200</v>
      </c>
      <c r="D55" s="4" t="inlineStr">
        <is>
          <t xml:space="preserve"> </t>
        </is>
      </c>
    </row>
    <row r="56">
      <c r="A56" s="4" t="inlineStr">
        <is>
          <t>Aggregate Intrinsic Value, Vested and expected to vest</t>
        </is>
      </c>
      <c r="B56" s="4" t="inlineStr">
        <is>
          <t xml:space="preserve"> </t>
        </is>
      </c>
      <c r="C56" s="7" t="n">
        <v>314</v>
      </c>
      <c r="D5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on Weighted-Average Basis Used to Determine Fair Value of Stock Options (Details) - Stock Option Valuation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average risk-free interest rate</t>
        </is>
      </c>
      <c r="B4" s="13" t="n">
        <v>0.042</v>
      </c>
      <c r="C4" s="13" t="n">
        <v>0.022</v>
      </c>
    </row>
    <row r="5">
      <c r="A5" s="4" t="inlineStr">
        <is>
          <t>Weighted-average expected term (in years)</t>
        </is>
      </c>
      <c r="B5" s="4" t="inlineStr">
        <is>
          <t>6 years</t>
        </is>
      </c>
      <c r="C5" s="4" t="inlineStr">
        <is>
          <t>6 years</t>
        </is>
      </c>
    </row>
    <row r="6">
      <c r="A6" s="4" t="inlineStr">
        <is>
          <t>Expected volatility, Minimum</t>
        </is>
      </c>
      <c r="B6" s="13" t="n">
        <v>0.717</v>
      </c>
      <c r="C6" s="13" t="n">
        <v>0.698</v>
      </c>
    </row>
    <row r="7">
      <c r="A7" s="4" t="inlineStr">
        <is>
          <t>Expected volatility, Maximum</t>
        </is>
      </c>
      <c r="B7" s="13" t="n">
        <v>0.738</v>
      </c>
      <c r="C7" s="13" t="n">
        <v>0.711</v>
      </c>
    </row>
    <row r="8">
      <c r="A8" s="4" t="inlineStr">
        <is>
          <t>Expected dividend yield</t>
        </is>
      </c>
      <c r="B8" s="11" t="n">
        <v>0</v>
      </c>
      <c r="C8" s="11" t="n">
        <v>0</v>
      </c>
    </row>
    <row r="9">
      <c r="A9" s="4" t="inlineStr">
        <is>
          <t>Stock-based compensation fair value assumptions, expected dividend yield</t>
        </is>
      </c>
      <c r="B9" s="11" t="n">
        <v>0</v>
      </c>
      <c r="C9" s="11" t="n">
        <v>0</v>
      </c>
    </row>
    <row r="10">
      <c r="A10" s="4" t="inlineStr">
        <is>
          <t>Weighted-average fair value</t>
        </is>
      </c>
      <c r="B10" s="10" t="n">
        <v>7.06</v>
      </c>
      <c r="C10" s="6" t="n">
        <v>7.8</v>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Fair value of common stock</t>
        </is>
      </c>
      <c r="B13" s="14" t="n">
        <v>12.4</v>
      </c>
      <c r="C13" s="12" t="n">
        <v>16.13</v>
      </c>
    </row>
    <row r="14">
      <c r="A14" s="4" t="inlineStr">
        <is>
          <t>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Fair value of common stock</t>
        </is>
      </c>
      <c r="B16" s="6" t="n">
        <v>3.2</v>
      </c>
      <c r="C16" s="10" t="n">
        <v>2.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Activity of Restricted Stock (Details) - Restricted Stock - shares</t>
        </is>
      </c>
      <c r="B1" s="2" t="inlineStr">
        <is>
          <t>1 Months Ended</t>
        </is>
      </c>
      <c r="C1" s="2" t="inlineStr">
        <is>
          <t>12 Months Ended</t>
        </is>
      </c>
    </row>
    <row r="2">
      <c r="B2" s="2" t="inlineStr">
        <is>
          <t>Jul. 31, 2020</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as of beginning of period</t>
        </is>
      </c>
      <c r="B4" s="4" t="inlineStr">
        <is>
          <t xml:space="preserve"> </t>
        </is>
      </c>
      <c r="C4" s="5" t="n">
        <v>262180</v>
      </c>
    </row>
    <row r="5">
      <c r="A5" s="4" t="inlineStr">
        <is>
          <t>Granted</t>
        </is>
      </c>
      <c r="B5" s="5" t="n">
        <v>306503</v>
      </c>
      <c r="C5" s="4" t="inlineStr">
        <is>
          <t xml:space="preserve"> </t>
        </is>
      </c>
    </row>
    <row r="6">
      <c r="A6" s="4" t="inlineStr">
        <is>
          <t>Outstanding as of end of period</t>
        </is>
      </c>
      <c r="B6" s="4" t="inlineStr">
        <is>
          <t xml:space="preserve"> </t>
        </is>
      </c>
      <c r="C6" s="5" t="n">
        <v>262180</v>
      </c>
    </row>
    <row r="7">
      <c r="A7" s="4" t="inlineStr">
        <is>
          <t>Vested during period</t>
        </is>
      </c>
      <c r="B7" s="4" t="inlineStr">
        <is>
          <t xml:space="preserve"> </t>
        </is>
      </c>
      <c r="C7" s="5" t="n">
        <v>58596</v>
      </c>
    </row>
    <row r="8">
      <c r="A8" s="4" t="inlineStr">
        <is>
          <t>Outstanding unvested shares, expected to vest</t>
        </is>
      </c>
      <c r="B8" s="4" t="inlineStr">
        <is>
          <t xml:space="preserve"> </t>
        </is>
      </c>
      <c r="C8" s="5" t="n">
        <v>24417</v>
      </c>
    </row>
    <row r="9">
      <c r="A9" s="4" t="inlineStr">
        <is>
          <t>Remaining weighted-average vesting period for unvested shares</t>
        </is>
      </c>
      <c r="B9" s="4" t="inlineStr">
        <is>
          <t xml:space="preserve"> </t>
        </is>
      </c>
      <c r="C9" s="4" t="inlineStr">
        <is>
          <t>3 months 2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8903</v>
      </c>
      <c r="C4" s="7" t="n">
        <v>547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3494</v>
      </c>
      <c r="C7" s="5" t="n">
        <v>225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5409</v>
      </c>
      <c r="C10" s="7" t="n">
        <v>32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Preferred Stock - Additional Information (Details) - USD ($) $ / shares in Units, $ in Thousands</t>
        </is>
      </c>
      <c r="E1" s="2" t="inlineStr">
        <is>
          <t>1 Months Ended</t>
        </is>
      </c>
      <c r="F1" s="2" t="inlineStr">
        <is>
          <t>12 Months Ended</t>
        </is>
      </c>
    </row>
    <row r="2">
      <c r="B2" s="2" t="inlineStr">
        <is>
          <t>Aug. 13, 2021</t>
        </is>
      </c>
      <c r="C2" s="2" t="inlineStr">
        <is>
          <t>May 28, 2021</t>
        </is>
      </c>
      <c r="D2" s="2" t="inlineStr">
        <is>
          <t>Sep. 18, 2020</t>
        </is>
      </c>
      <c r="E2" s="2" t="inlineStr">
        <is>
          <t>Jan. 31, 2022</t>
        </is>
      </c>
      <c r="F2" s="2" t="inlineStr">
        <is>
          <t>Dec. 31, 2023</t>
        </is>
      </c>
      <c r="G2" s="2" t="inlineStr">
        <is>
          <t>Dec. 31, 2022</t>
        </is>
      </c>
      <c r="H2" s="2" t="inlineStr">
        <is>
          <t>Sep.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7" t="n">
        <v>89872</v>
      </c>
      <c r="H4" s="4" t="inlineStr">
        <is>
          <t xml:space="preserve"> </t>
        </is>
      </c>
    </row>
    <row r="5">
      <c r="A5" s="4" t="inlineStr">
        <is>
          <t>Net proceeds from issuance initial public offering</t>
        </is>
      </c>
      <c r="B5" s="4" t="inlineStr">
        <is>
          <t xml:space="preserve"> </t>
        </is>
      </c>
      <c r="C5" s="4" t="inlineStr">
        <is>
          <t xml:space="preserve"> </t>
        </is>
      </c>
      <c r="D5" s="4" t="inlineStr">
        <is>
          <t xml:space="preserve"> </t>
        </is>
      </c>
      <c r="E5" s="7" t="n">
        <v>88000</v>
      </c>
      <c r="F5" s="4" t="inlineStr">
        <is>
          <t xml:space="preserve"> </t>
        </is>
      </c>
      <c r="G5" s="4" t="inlineStr">
        <is>
          <t xml:space="preserve"> </t>
        </is>
      </c>
      <c r="H5" s="4" t="inlineStr">
        <is>
          <t xml:space="preserve"> </t>
        </is>
      </c>
    </row>
    <row r="6">
      <c r="A6" s="4" t="inlineStr">
        <is>
          <t>Initial Public Offering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Price per share</t>
        </is>
      </c>
      <c r="B8" s="4" t="inlineStr">
        <is>
          <t xml:space="preserve"> </t>
        </is>
      </c>
      <c r="C8" s="4" t="inlineStr">
        <is>
          <t xml:space="preserve"> </t>
        </is>
      </c>
      <c r="D8" s="4" t="inlineStr">
        <is>
          <t xml:space="preserve"> </t>
        </is>
      </c>
      <c r="E8" s="7" t="n">
        <v>14</v>
      </c>
      <c r="F8" s="4" t="inlineStr">
        <is>
          <t xml:space="preserve"> </t>
        </is>
      </c>
      <c r="G8" s="4" t="inlineStr">
        <is>
          <t xml:space="preserve"> </t>
        </is>
      </c>
      <c r="H8" s="4" t="inlineStr">
        <is>
          <t xml:space="preserve"> </t>
        </is>
      </c>
    </row>
    <row r="9">
      <c r="A9" s="4" t="inlineStr">
        <is>
          <t>Common Stock | Initial Public Offering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eferred stock converted to common stock</t>
        </is>
      </c>
      <c r="B11" s="4" t="inlineStr">
        <is>
          <t xml:space="preserve"> </t>
        </is>
      </c>
      <c r="C11" s="4" t="inlineStr">
        <is>
          <t xml:space="preserve"> </t>
        </is>
      </c>
      <c r="D11" s="4" t="inlineStr">
        <is>
          <t xml:space="preserve"> </t>
        </is>
      </c>
      <c r="E11" s="5" t="n">
        <v>19536870</v>
      </c>
      <c r="F11" s="4" t="inlineStr">
        <is>
          <t xml:space="preserve"> </t>
        </is>
      </c>
      <c r="G11" s="4" t="inlineStr">
        <is>
          <t xml:space="preserve"> </t>
        </is>
      </c>
      <c r="H11" s="4" t="inlineStr">
        <is>
          <t xml:space="preserve"> </t>
        </is>
      </c>
    </row>
    <row r="12">
      <c r="A12" s="4" t="inlineStr">
        <is>
          <t>Series A Convertible Preferred Stock Purcha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852373</v>
      </c>
    </row>
    <row r="15">
      <c r="A15" s="4" t="inlineStr">
        <is>
          <t>Series A Convertible Preferred Stock Purchase Agreement |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547</v>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an aggregate shares</t>
        </is>
      </c>
      <c r="B20" s="4" t="inlineStr">
        <is>
          <t xml:space="preserve"> </t>
        </is>
      </c>
      <c r="C20" s="4" t="inlineStr">
        <is>
          <t xml:space="preserve"> </t>
        </is>
      </c>
      <c r="D20" s="7" t="n">
        <v>50000</v>
      </c>
      <c r="E20" s="4" t="inlineStr">
        <is>
          <t xml:space="preserve"> </t>
        </is>
      </c>
      <c r="F20" s="4" t="inlineStr">
        <is>
          <t xml:space="preserve"> </t>
        </is>
      </c>
      <c r="G20" s="4" t="inlineStr">
        <is>
          <t xml:space="preserve"> </t>
        </is>
      </c>
      <c r="H20" s="4" t="inlineStr">
        <is>
          <t xml:space="preserve"> </t>
        </is>
      </c>
    </row>
    <row r="21">
      <c r="A21" s="4" t="inlineStr">
        <is>
          <t>Temporary equity, shares issued</t>
        </is>
      </c>
      <c r="B21" s="4" t="inlineStr">
        <is>
          <t xml:space="preserve"> </t>
        </is>
      </c>
      <c r="C21" s="5" t="n">
        <v>7852373</v>
      </c>
      <c r="D21" s="5" t="n">
        <v>9815467</v>
      </c>
      <c r="E21" s="4" t="inlineStr">
        <is>
          <t xml:space="preserve"> </t>
        </is>
      </c>
      <c r="F21" s="4" t="inlineStr">
        <is>
          <t xml:space="preserve"> </t>
        </is>
      </c>
      <c r="G21" s="4" t="inlineStr">
        <is>
          <t xml:space="preserve"> </t>
        </is>
      </c>
      <c r="H21" s="4" t="inlineStr">
        <is>
          <t xml:space="preserve"> </t>
        </is>
      </c>
    </row>
    <row r="22">
      <c r="A22" s="4" t="inlineStr">
        <is>
          <t>Purchase price per share</t>
        </is>
      </c>
      <c r="B22" s="4" t="inlineStr">
        <is>
          <t xml:space="preserve"> </t>
        </is>
      </c>
      <c r="C22" s="8" t="n">
        <v>2.547</v>
      </c>
      <c r="D22" s="8" t="n">
        <v>2.547</v>
      </c>
      <c r="E22" s="4" t="inlineStr">
        <is>
          <t xml:space="preserve"> </t>
        </is>
      </c>
      <c r="F22" s="4" t="inlineStr">
        <is>
          <t xml:space="preserve"> </t>
        </is>
      </c>
      <c r="G22" s="4" t="inlineStr">
        <is>
          <t xml:space="preserve"> </t>
        </is>
      </c>
      <c r="H22" s="4" t="inlineStr">
        <is>
          <t xml:space="preserve"> </t>
        </is>
      </c>
    </row>
    <row r="23">
      <c r="A23" s="4" t="inlineStr">
        <is>
          <t>Issuance Price per share</t>
        </is>
      </c>
      <c r="B23" s="4" t="inlineStr">
        <is>
          <t xml:space="preserve"> </t>
        </is>
      </c>
      <c r="C23" s="4" t="inlineStr">
        <is>
          <t xml:space="preserve"> </t>
        </is>
      </c>
      <c r="D23" s="4" t="inlineStr">
        <is>
          <t xml:space="preserve"> </t>
        </is>
      </c>
      <c r="E23" s="4" t="inlineStr">
        <is>
          <t xml:space="preserve"> </t>
        </is>
      </c>
      <c r="F23" s="8" t="n">
        <v>2.547</v>
      </c>
      <c r="G23" s="4" t="inlineStr">
        <is>
          <t xml:space="preserve"> </t>
        </is>
      </c>
      <c r="H23" s="4" t="inlineStr">
        <is>
          <t xml:space="preserve"> </t>
        </is>
      </c>
    </row>
    <row r="24">
      <c r="A24" s="4" t="inlineStr">
        <is>
          <t>Gross proceeds from issuance of preferred stock</t>
        </is>
      </c>
      <c r="B24" s="4" t="inlineStr">
        <is>
          <t xml:space="preserve"> </t>
        </is>
      </c>
      <c r="C24" s="7" t="n">
        <v>20000</v>
      </c>
      <c r="D24" s="7" t="n">
        <v>25000</v>
      </c>
      <c r="E24" s="4" t="inlineStr">
        <is>
          <t xml:space="preserve"> </t>
        </is>
      </c>
      <c r="F24" s="4" t="inlineStr">
        <is>
          <t xml:space="preserve"> </t>
        </is>
      </c>
      <c r="G24" s="4" t="inlineStr">
        <is>
          <t xml:space="preserve"> </t>
        </is>
      </c>
      <c r="H24" s="4" t="inlineStr">
        <is>
          <t xml:space="preserve"> </t>
        </is>
      </c>
    </row>
    <row r="25">
      <c r="A25" s="4" t="inlineStr">
        <is>
          <t>Issuance costs</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sion price per share</t>
        </is>
      </c>
      <c r="B26" s="4" t="inlineStr">
        <is>
          <t xml:space="preserve"> </t>
        </is>
      </c>
      <c r="C26" s="4" t="inlineStr">
        <is>
          <t xml:space="preserve"> </t>
        </is>
      </c>
      <c r="D26" s="4" t="inlineStr">
        <is>
          <t xml:space="preserve"> </t>
        </is>
      </c>
      <c r="E26" s="4" t="inlineStr">
        <is>
          <t xml:space="preserve"> </t>
        </is>
      </c>
      <c r="F26" s="15" t="n">
        <v>7.063</v>
      </c>
      <c r="G26" s="4" t="inlineStr">
        <is>
          <t xml:space="preserve"> </t>
        </is>
      </c>
      <c r="H26" s="4" t="inlineStr">
        <is>
          <t xml:space="preserve"> </t>
        </is>
      </c>
    </row>
    <row r="27">
      <c r="A27" s="4" t="inlineStr">
        <is>
          <t>Series A Preferred Stock Tranche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costs</t>
        </is>
      </c>
      <c r="B29" s="4" t="inlineStr">
        <is>
          <t xml:space="preserve"> </t>
        </is>
      </c>
      <c r="C29" s="7" t="n">
        <v>300</v>
      </c>
      <c r="D29" s="5" t="n">
        <v>200</v>
      </c>
      <c r="E29" s="4" t="inlineStr">
        <is>
          <t xml:space="preserve"> </t>
        </is>
      </c>
      <c r="F29" s="4" t="inlineStr">
        <is>
          <t xml:space="preserve"> </t>
        </is>
      </c>
      <c r="G29" s="4" t="inlineStr">
        <is>
          <t xml:space="preserve"> </t>
        </is>
      </c>
      <c r="H29" s="4" t="inlineStr">
        <is>
          <t xml:space="preserve"> </t>
        </is>
      </c>
    </row>
    <row r="30">
      <c r="A30" s="4" t="inlineStr">
        <is>
          <t>Series B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shares issued</t>
        </is>
      </c>
      <c r="B32" s="5" t="n">
        <v>256570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 per share</t>
        </is>
      </c>
      <c r="B33" s="9" t="n">
        <v>3.50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Price per share</t>
        </is>
      </c>
      <c r="B34" s="4" t="inlineStr">
        <is>
          <t xml:space="preserve"> </t>
        </is>
      </c>
      <c r="C34" s="4" t="inlineStr">
        <is>
          <t xml:space="preserve"> </t>
        </is>
      </c>
      <c r="D34" s="4" t="inlineStr">
        <is>
          <t xml:space="preserve"> </t>
        </is>
      </c>
      <c r="E34" s="4" t="inlineStr">
        <is>
          <t xml:space="preserve"> </t>
        </is>
      </c>
      <c r="F34" s="16" t="n">
        <v>3.5078</v>
      </c>
      <c r="G34" s="4" t="inlineStr">
        <is>
          <t xml:space="preserve"> </t>
        </is>
      </c>
      <c r="H34" s="4" t="inlineStr">
        <is>
          <t xml:space="preserve"> </t>
        </is>
      </c>
    </row>
    <row r="35">
      <c r="A35" s="4" t="inlineStr">
        <is>
          <t>Gross proceeds from issuance of preferred stock</t>
        </is>
      </c>
      <c r="B35" s="7" t="n">
        <v>9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costs</t>
        </is>
      </c>
      <c r="B36" s="7"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conversion price per share</t>
        </is>
      </c>
      <c r="B37" s="4" t="inlineStr">
        <is>
          <t xml:space="preserve"> </t>
        </is>
      </c>
      <c r="C37" s="4" t="inlineStr">
        <is>
          <t xml:space="preserve"> </t>
        </is>
      </c>
      <c r="D37" s="4" t="inlineStr">
        <is>
          <t xml:space="preserve"> </t>
        </is>
      </c>
      <c r="E37" s="4" t="inlineStr">
        <is>
          <t xml:space="preserve"> </t>
        </is>
      </c>
      <c r="F37" s="9" t="n">
        <v>9.7278</v>
      </c>
      <c r="G37" s="4" t="inlineStr">
        <is>
          <t xml:space="preserve"> </t>
        </is>
      </c>
      <c r="H37" s="4" t="inlineStr">
        <is>
          <t xml:space="preserve"> </t>
        </is>
      </c>
    </row>
    <row r="38">
      <c r="A38" s="4"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roceeds from issuance initial public offering</t>
        </is>
      </c>
      <c r="B40" s="4" t="inlineStr">
        <is>
          <t xml:space="preserve"> </t>
        </is>
      </c>
      <c r="C40" s="4" t="inlineStr">
        <is>
          <t xml:space="preserve"> </t>
        </is>
      </c>
      <c r="D40" s="4" t="inlineStr">
        <is>
          <t xml:space="preserve"> </t>
        </is>
      </c>
      <c r="E40" s="4" t="inlineStr">
        <is>
          <t xml:space="preserve"> </t>
        </is>
      </c>
      <c r="F40" s="7" t="n">
        <v>50000</v>
      </c>
      <c r="G40" s="4" t="inlineStr">
        <is>
          <t xml:space="preserve"> </t>
        </is>
      </c>
      <c r="H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costs</t>
        </is>
      </c>
      <c r="B43" s="4" t="inlineStr">
        <is>
          <t xml:space="preserve"> </t>
        </is>
      </c>
      <c r="C43" s="4" t="inlineStr">
        <is>
          <t xml:space="preserve"> </t>
        </is>
      </c>
      <c r="D43" s="7" t="n">
        <v>200</v>
      </c>
      <c r="E43" s="4" t="inlineStr">
        <is>
          <t xml:space="preserve"> </t>
        </is>
      </c>
      <c r="F43" s="4" t="inlineStr">
        <is>
          <t xml:space="preserve"> </t>
        </is>
      </c>
      <c r="G43" s="4" t="inlineStr">
        <is>
          <t xml:space="preserve"> </t>
        </is>
      </c>
      <c r="H43" s="4" t="inlineStr">
        <is>
          <t xml:space="preserve"> </t>
        </is>
      </c>
    </row>
    <row r="44">
      <c r="A44" s="4" t="inlineStr">
        <is>
          <t>Series A Preferred Stock | Common Stock | Initial Public Offering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Preferred stock converted to common stock</t>
        </is>
      </c>
      <c r="B46" s="4" t="inlineStr">
        <is>
          <t xml:space="preserve"> </t>
        </is>
      </c>
      <c r="C46" s="4" t="inlineStr">
        <is>
          <t xml:space="preserve"> </t>
        </is>
      </c>
      <c r="D46" s="4" t="inlineStr">
        <is>
          <t xml:space="preserve"> </t>
        </is>
      </c>
      <c r="E46" s="5" t="n">
        <v>10285077</v>
      </c>
      <c r="F46" s="4" t="inlineStr">
        <is>
          <t xml:space="preserve"> </t>
        </is>
      </c>
      <c r="G46" s="4" t="inlineStr">
        <is>
          <t xml:space="preserve"> </t>
        </is>
      </c>
      <c r="H46" s="4" t="inlineStr">
        <is>
          <t xml:space="preserve"> </t>
        </is>
      </c>
    </row>
    <row r="47">
      <c r="A47" s="4" t="inlineStr">
        <is>
          <t>Series B Preferred stock | Common Stock | Initial Public Offering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Preferred stock converted to common stock</t>
        </is>
      </c>
      <c r="B49" s="4" t="inlineStr">
        <is>
          <t xml:space="preserve"> </t>
        </is>
      </c>
      <c r="C49" s="4" t="inlineStr">
        <is>
          <t xml:space="preserve"> </t>
        </is>
      </c>
      <c r="D49" s="4" t="inlineStr">
        <is>
          <t xml:space="preserve"> </t>
        </is>
      </c>
      <c r="E49" s="5" t="n">
        <v>9251793</v>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expense related party</t>
        </is>
      </c>
      <c r="B4" s="7" t="n">
        <v>50</v>
      </c>
      <c r="C4" s="7" t="n">
        <v>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6" customWidth="1" min="1" max="1"/>
    <col width="22" customWidth="1" min="2" max="2"/>
    <col width="40" customWidth="1" min="3" max="3"/>
    <col width="22" customWidth="1" min="4" max="4"/>
    <col width="40" customWidth="1" min="5" max="5"/>
    <col width="29" customWidth="1" min="6" max="6"/>
    <col width="80" customWidth="1" min="7" max="7"/>
    <col width="40" customWidth="1" min="8" max="8"/>
    <col width="29" customWidth="1" min="9" max="9"/>
  </cols>
  <sheetData>
    <row r="1">
      <c r="A1" s="1" t="inlineStr">
        <is>
          <t>Common Stock - Additional Information (Details)</t>
        </is>
      </c>
      <c r="D1" s="2" t="inlineStr">
        <is>
          <t>1 Months Ended</t>
        </is>
      </c>
      <c r="F1" s="2" t="inlineStr">
        <is>
          <t>3 Months Ended</t>
        </is>
      </c>
      <c r="G1" s="2" t="inlineStr">
        <is>
          <t>12 Months Ended</t>
        </is>
      </c>
    </row>
    <row r="2">
      <c r="B2" s="2" t="inlineStr">
        <is>
          <t>Aug. 16, 2022 USD ($)</t>
        </is>
      </c>
      <c r="C2" s="2" t="inlineStr">
        <is>
          <t>Aug. 12, 2022 USD ($) $ / shares shares</t>
        </is>
      </c>
      <c r="D2" s="2" t="inlineStr">
        <is>
          <t>Mar. 31, 2023 USD ($)</t>
        </is>
      </c>
      <c r="E2" s="2" t="inlineStr">
        <is>
          <t>Jan. 31, 2022 USD ($) $ / shares shares</t>
        </is>
      </c>
      <c r="F2" s="2" t="inlineStr">
        <is>
          <t>Mar. 25, 2024 USD ($) shares</t>
        </is>
      </c>
      <c r="G2" s="2" t="inlineStr">
        <is>
          <t>Dec. 31, 2023 USD ($) $ / shares shares</t>
        </is>
      </c>
      <c r="H2" s="2" t="inlineStr">
        <is>
          <t>Dec. 31, 2022 USD ($) $ / shares shares</t>
        </is>
      </c>
      <c r="I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Each share of common stock entitles the holder to one vote for each share of common stock held.</t>
        </is>
      </c>
      <c r="H4" s="4" t="inlineStr">
        <is>
          <t xml:space="preserve"> </t>
        </is>
      </c>
      <c r="I4" s="4" t="inlineStr">
        <is>
          <t xml:space="preserve"> </t>
        </is>
      </c>
    </row>
    <row r="5">
      <c r="A5" s="4" t="inlineStr">
        <is>
          <t>Common stock dividend declared | $</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0</v>
      </c>
      <c r="I5" s="4" t="inlineStr">
        <is>
          <t xml:space="preserve"> </t>
        </is>
      </c>
    </row>
    <row r="6">
      <c r="A6" s="4" t="inlineStr">
        <is>
          <t>Net 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059400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5" t="n">
        <v>150000000</v>
      </c>
      <c r="F7" s="4" t="inlineStr">
        <is>
          <t xml:space="preserve"> </t>
        </is>
      </c>
      <c r="G7" s="5" t="n">
        <v>150000000</v>
      </c>
      <c r="H7" s="5" t="n">
        <v>150000000</v>
      </c>
      <c r="I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c r="G8" s="5" t="n">
        <v>10000000</v>
      </c>
      <c r="H8" s="5" t="n">
        <v>10000000</v>
      </c>
      <c r="I8" s="4" t="inlineStr">
        <is>
          <t xml:space="preserve"> </t>
        </is>
      </c>
    </row>
    <row r="9">
      <c r="A9" s="4" t="inlineStr">
        <is>
          <t>Preferred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0.001</v>
      </c>
      <c r="H9" s="8" t="n">
        <v>0.001</v>
      </c>
      <c r="I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179688</v>
      </c>
    </row>
    <row r="16">
      <c r="A16" s="4" t="inlineStr">
        <is>
          <t>Convertible preferred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61939000</v>
      </c>
    </row>
    <row r="17">
      <c r="A17" s="4" t="inlineStr">
        <is>
          <t>Initial Public Offering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B19" s="4" t="inlineStr">
        <is>
          <t xml:space="preserve"> </t>
        </is>
      </c>
      <c r="C19" s="4" t="inlineStr">
        <is>
          <t xml:space="preserve"> </t>
        </is>
      </c>
      <c r="D19" s="4" t="inlineStr">
        <is>
          <t xml:space="preserve"> </t>
        </is>
      </c>
      <c r="E19" s="5" t="n">
        <v>7000000</v>
      </c>
      <c r="F19" s="4" t="inlineStr">
        <is>
          <t xml:space="preserve"> </t>
        </is>
      </c>
      <c r="G19" s="4" t="inlineStr">
        <is>
          <t xml:space="preserve"> </t>
        </is>
      </c>
      <c r="H19" s="4" t="inlineStr">
        <is>
          <t xml:space="preserve"> </t>
        </is>
      </c>
      <c r="I19" s="4" t="inlineStr">
        <is>
          <t xml:space="preserve"> </t>
        </is>
      </c>
    </row>
    <row r="20">
      <c r="A20" s="4" t="inlineStr">
        <is>
          <t>Common stock issued, price per share | $ / shares</t>
        </is>
      </c>
      <c r="B20" s="4" t="inlineStr">
        <is>
          <t xml:space="preserve"> </t>
        </is>
      </c>
      <c r="C20" s="4" t="inlineStr">
        <is>
          <t xml:space="preserve"> </t>
        </is>
      </c>
      <c r="D20" s="4" t="inlineStr">
        <is>
          <t xml:space="preserve"> </t>
        </is>
      </c>
      <c r="E20" s="7" t="n">
        <v>14</v>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 | $</t>
        </is>
      </c>
      <c r="B21" s="4" t="inlineStr">
        <is>
          <t xml:space="preserve"> </t>
        </is>
      </c>
      <c r="C21" s="4" t="inlineStr">
        <is>
          <t xml:space="preserve"> </t>
        </is>
      </c>
      <c r="D21" s="4" t="inlineStr">
        <is>
          <t xml:space="preserve"> </t>
        </is>
      </c>
      <c r="E21" s="7" t="n">
        <v>88000000</v>
      </c>
      <c r="F21" s="4" t="inlineStr">
        <is>
          <t xml:space="preserve"> </t>
        </is>
      </c>
      <c r="G21" s="4" t="inlineStr">
        <is>
          <t xml:space="preserve"> </t>
        </is>
      </c>
      <c r="H21" s="4" t="inlineStr">
        <is>
          <t xml:space="preserve"> </t>
        </is>
      </c>
      <c r="I21" s="4" t="inlineStr">
        <is>
          <t xml:space="preserve"> </t>
        </is>
      </c>
    </row>
    <row r="22">
      <c r="A22" s="4" t="inlineStr">
        <is>
          <t>Underwriting discounts and commissions and offering costs | $</t>
        </is>
      </c>
      <c r="B22" s="4" t="inlineStr">
        <is>
          <t xml:space="preserve"> </t>
        </is>
      </c>
      <c r="C22" s="4" t="inlineStr">
        <is>
          <t xml:space="preserve"> </t>
        </is>
      </c>
      <c r="D22" s="4" t="inlineStr">
        <is>
          <t xml:space="preserve"> </t>
        </is>
      </c>
      <c r="E22" s="7" t="n">
        <v>10000000</v>
      </c>
      <c r="F22" s="4" t="inlineStr">
        <is>
          <t xml:space="preserve"> </t>
        </is>
      </c>
      <c r="G22" s="4" t="inlineStr">
        <is>
          <t xml:space="preserve"> </t>
        </is>
      </c>
      <c r="H22" s="4" t="inlineStr">
        <is>
          <t xml:space="preserve"> </t>
        </is>
      </c>
      <c r="I22" s="4" t="inlineStr">
        <is>
          <t xml:space="preserve"> </t>
        </is>
      </c>
    </row>
    <row r="23">
      <c r="A23" s="4" t="inlineStr">
        <is>
          <t>Preferred stock, par or stated value per share | $ / shares</t>
        </is>
      </c>
      <c r="B23" s="4" t="inlineStr">
        <is>
          <t xml:space="preserve"> </t>
        </is>
      </c>
      <c r="C23" s="4" t="inlineStr">
        <is>
          <t xml:space="preserve"> </t>
        </is>
      </c>
      <c r="D23" s="4" t="inlineStr">
        <is>
          <t xml:space="preserve"> </t>
        </is>
      </c>
      <c r="E23" s="9" t="n">
        <v>0.0001</v>
      </c>
      <c r="F23" s="4" t="inlineStr">
        <is>
          <t xml:space="preserve"> </t>
        </is>
      </c>
      <c r="G23" s="4" t="inlineStr">
        <is>
          <t xml:space="preserve"> </t>
        </is>
      </c>
      <c r="H23" s="4" t="inlineStr">
        <is>
          <t xml:space="preserve"> </t>
        </is>
      </c>
      <c r="I23" s="4" t="inlineStr">
        <is>
          <t xml:space="preserve"> </t>
        </is>
      </c>
    </row>
    <row r="24">
      <c r="A24" s="4" t="inlineStr">
        <is>
          <t>Initial Public Offering (IPO)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000</v>
      </c>
      <c r="I26" s="4" t="inlineStr">
        <is>
          <t xml:space="preserve"> </t>
        </is>
      </c>
    </row>
    <row r="27">
      <c r="A27" s="4" t="inlineStr">
        <is>
          <t>Convertible Preferred stock converted to common stock</t>
        </is>
      </c>
      <c r="B27" s="4" t="inlineStr">
        <is>
          <t xml:space="preserve"> </t>
        </is>
      </c>
      <c r="C27" s="4" t="inlineStr">
        <is>
          <t xml:space="preserve"> </t>
        </is>
      </c>
      <c r="D27" s="4" t="inlineStr">
        <is>
          <t xml:space="preserve"> </t>
        </is>
      </c>
      <c r="E27" s="5" t="n">
        <v>19536870</v>
      </c>
      <c r="F27" s="4" t="inlineStr">
        <is>
          <t xml:space="preserve"> </t>
        </is>
      </c>
      <c r="G27" s="4" t="inlineStr">
        <is>
          <t xml:space="preserve"> </t>
        </is>
      </c>
      <c r="H27" s="4" t="inlineStr">
        <is>
          <t xml:space="preserve"> </t>
        </is>
      </c>
      <c r="I27" s="4" t="inlineStr">
        <is>
          <t xml:space="preserve"> </t>
        </is>
      </c>
    </row>
    <row r="28">
      <c r="A28" s="4" t="inlineStr">
        <is>
          <t>Reverse stock split</t>
        </is>
      </c>
      <c r="B28" s="4" t="inlineStr">
        <is>
          <t xml:space="preserve"> </t>
        </is>
      </c>
      <c r="C28" s="4" t="inlineStr">
        <is>
          <t xml:space="preserve"> </t>
        </is>
      </c>
      <c r="D28" s="4" t="inlineStr">
        <is>
          <t xml:space="preserve"> </t>
        </is>
      </c>
      <c r="E28" s="4" t="inlineStr">
        <is>
          <t>one-for-2.7732</t>
        </is>
      </c>
      <c r="F28" s="4" t="inlineStr">
        <is>
          <t xml:space="preserve"> </t>
        </is>
      </c>
      <c r="G28" s="4" t="inlineStr">
        <is>
          <t xml:space="preserve"> </t>
        </is>
      </c>
      <c r="H28" s="4" t="inlineStr">
        <is>
          <t xml:space="preserve"> </t>
        </is>
      </c>
      <c r="I28" s="4" t="inlineStr">
        <is>
          <t xml:space="preserve"> </t>
        </is>
      </c>
    </row>
    <row r="29">
      <c r="A29" s="4" t="inlineStr">
        <is>
          <t>Conversion ratio</t>
        </is>
      </c>
      <c r="B29" s="4" t="inlineStr">
        <is>
          <t xml:space="preserve"> </t>
        </is>
      </c>
      <c r="C29" s="4" t="inlineStr">
        <is>
          <t xml:space="preserve"> </t>
        </is>
      </c>
      <c r="D29" s="4" t="inlineStr">
        <is>
          <t xml:space="preserve"> </t>
        </is>
      </c>
      <c r="E29" s="17" t="n">
        <v>0.003605</v>
      </c>
      <c r="F29" s="4" t="inlineStr">
        <is>
          <t xml:space="preserve"> </t>
        </is>
      </c>
      <c r="G29" s="4" t="inlineStr">
        <is>
          <t xml:space="preserve"> </t>
        </is>
      </c>
      <c r="H29" s="4" t="inlineStr">
        <is>
          <t xml:space="preserve"> </t>
        </is>
      </c>
      <c r="I29" s="4" t="inlineStr">
        <is>
          <t xml:space="preserve"> </t>
        </is>
      </c>
    </row>
    <row r="30">
      <c r="A30" s="4" t="inlineStr">
        <is>
          <t>Initial Public Offering (IPO) | Common Stock and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 $</t>
        </is>
      </c>
      <c r="B32" s="4" t="inlineStr">
        <is>
          <t xml:space="preserve"> </t>
        </is>
      </c>
      <c r="C32" s="4" t="inlineStr">
        <is>
          <t xml:space="preserve"> </t>
        </is>
      </c>
      <c r="D32" s="4" t="inlineStr">
        <is>
          <t xml:space="preserve"> </t>
        </is>
      </c>
      <c r="E32" s="7" t="n">
        <v>161900000</v>
      </c>
      <c r="F32" s="4" t="inlineStr">
        <is>
          <t xml:space="preserve"> </t>
        </is>
      </c>
      <c r="G32" s="4" t="inlineStr">
        <is>
          <t xml:space="preserve"> </t>
        </is>
      </c>
      <c r="H32" s="4" t="inlineStr">
        <is>
          <t xml:space="preserve"> </t>
        </is>
      </c>
      <c r="I32" s="4" t="inlineStr">
        <is>
          <t xml:space="preserve"> </t>
        </is>
      </c>
    </row>
    <row r="33">
      <c r="A33" s="4" t="inlineStr">
        <is>
          <t>Initial Public Offering (IPO) |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shares outstanding</t>
        </is>
      </c>
      <c r="B35" s="4" t="inlineStr">
        <is>
          <t xml:space="preserve"> </t>
        </is>
      </c>
      <c r="C35" s="4" t="inlineStr">
        <is>
          <t xml:space="preserve"> </t>
        </is>
      </c>
      <c r="D35" s="4" t="inlineStr">
        <is>
          <t xml:space="preserve"> </t>
        </is>
      </c>
      <c r="E35" s="5" t="n">
        <v>54179688</v>
      </c>
      <c r="F35" s="4" t="inlineStr">
        <is>
          <t xml:space="preserve"> </t>
        </is>
      </c>
      <c r="G35" s="4" t="inlineStr">
        <is>
          <t xml:space="preserve"> </t>
        </is>
      </c>
      <c r="H35" s="4" t="inlineStr">
        <is>
          <t xml:space="preserve"> </t>
        </is>
      </c>
      <c r="I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t>
        </is>
      </c>
      <c r="B38" s="4" t="inlineStr">
        <is>
          <t xml:space="preserve"> </t>
        </is>
      </c>
      <c r="C38" s="5" t="n">
        <v>72930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price per share | $ / shares</t>
        </is>
      </c>
      <c r="B39" s="4" t="inlineStr">
        <is>
          <t xml:space="preserve"> </t>
        </is>
      </c>
      <c r="C39" s="10" t="n">
        <v>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 before deducting offering expenses | $</t>
        </is>
      </c>
      <c r="B40" s="7" t="n">
        <v>75000000</v>
      </c>
      <c r="C40" s="7"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to purchase common stock</t>
        </is>
      </c>
      <c r="B43" s="4" t="inlineStr">
        <is>
          <t xml:space="preserve"> </t>
        </is>
      </c>
      <c r="C43" s="5" t="n">
        <v>29808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urchase price per pre funded warrant | $ / shares</t>
        </is>
      </c>
      <c r="B44" s="4" t="inlineStr">
        <is>
          <t xml:space="preserve"> </t>
        </is>
      </c>
      <c r="C44" s="9" t="n">
        <v>7.2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e price per share | $ / shares</t>
        </is>
      </c>
      <c r="B45" s="4" t="inlineStr">
        <is>
          <t xml:space="preserve"> </t>
        </is>
      </c>
      <c r="C45" s="9"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 Placement | Pre-Funded Warra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 to purchase common stock</t>
        </is>
      </c>
      <c r="B48" s="4" t="inlineStr">
        <is>
          <t xml:space="preserve"> </t>
        </is>
      </c>
      <c r="C48" s="5" t="n">
        <v>29808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t the Market Facility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5" t="n">
        <v>1000000</v>
      </c>
      <c r="G51" s="4" t="inlineStr">
        <is>
          <t xml:space="preserve"> </t>
        </is>
      </c>
      <c r="H51" s="4" t="inlineStr">
        <is>
          <t xml:space="preserve"> </t>
        </is>
      </c>
      <c r="I51" s="4" t="inlineStr">
        <is>
          <t xml:space="preserve"> </t>
        </is>
      </c>
    </row>
    <row r="52">
      <c r="A52" s="4" t="inlineStr">
        <is>
          <t>Commissions and other offering expenses | $</t>
        </is>
      </c>
      <c r="B52" s="4" t="inlineStr">
        <is>
          <t xml:space="preserve"> </t>
        </is>
      </c>
      <c r="C52" s="4" t="inlineStr">
        <is>
          <t xml:space="preserve"> </t>
        </is>
      </c>
      <c r="D52" s="4" t="inlineStr">
        <is>
          <t xml:space="preserve"> </t>
        </is>
      </c>
      <c r="E52" s="4" t="inlineStr">
        <is>
          <t xml:space="preserve"> </t>
        </is>
      </c>
      <c r="F52" s="7" t="n">
        <v>3200000</v>
      </c>
      <c r="G52" s="4" t="inlineStr">
        <is>
          <t xml:space="preserve"> </t>
        </is>
      </c>
      <c r="H52" s="4" t="inlineStr">
        <is>
          <t xml:space="preserve"> </t>
        </is>
      </c>
      <c r="I52" s="4" t="inlineStr">
        <is>
          <t xml:space="preserve"> </t>
        </is>
      </c>
    </row>
    <row r="53">
      <c r="A53" s="4" t="inlineStr">
        <is>
          <t>At the Marke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ale value | $</t>
        </is>
      </c>
      <c r="B55" s="4" t="inlineStr">
        <is>
          <t xml:space="preserve"> </t>
        </is>
      </c>
      <c r="C55" s="4" t="inlineStr">
        <is>
          <t xml:space="preserve"> </t>
        </is>
      </c>
      <c r="D55" s="7" t="n">
        <v>10000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Number of Shares of Common Stock for Exercise of Outstanding Stock Options and Future Issuance of Stock-Based Awards (Details) - shares</t>
        </is>
      </c>
      <c r="B1" s="2" t="inlineStr">
        <is>
          <t>Dec. 31, 2023</t>
        </is>
      </c>
      <c r="C1" s="2" t="inlineStr">
        <is>
          <t>Dec. 31, 2022</t>
        </is>
      </c>
      <c r="D1" s="2" t="inlineStr">
        <is>
          <t>Jan. 05, 2022</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for future issuance</t>
        </is>
      </c>
      <c r="B3" s="5" t="n">
        <v>10922405</v>
      </c>
      <c r="C3" s="5" t="n">
        <v>9390736</v>
      </c>
      <c r="D3" s="4" t="inlineStr">
        <is>
          <t xml:space="preserve"> </t>
        </is>
      </c>
    </row>
    <row r="4">
      <c r="A4" s="4" t="inlineStr">
        <is>
          <t>Shares Available for Issuance Under the 2021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reserved for future issuance</t>
        </is>
      </c>
      <c r="B6" s="5" t="n">
        <v>1160388</v>
      </c>
      <c r="C6" s="5" t="n">
        <v>1682909</v>
      </c>
      <c r="D6" s="5" t="n">
        <v>3145281</v>
      </c>
    </row>
    <row r="7">
      <c r="A7" s="4" t="inlineStr">
        <is>
          <t>Shares Available for Issuance Under the 2021 ESP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reserved for future issuance</t>
        </is>
      </c>
      <c r="B9" s="5" t="n">
        <v>572254</v>
      </c>
      <c r="C9" s="5" t="n">
        <v>286127</v>
      </c>
      <c r="D9" s="5" t="n">
        <v>286127</v>
      </c>
    </row>
    <row r="10">
      <c r="A10" s="4" t="inlineStr">
        <is>
          <t>Pre-Funded 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reserved for future issuance</t>
        </is>
      </c>
      <c r="B12" s="5" t="n">
        <v>2980889</v>
      </c>
      <c r="C12" s="5" t="n">
        <v>2980889</v>
      </c>
      <c r="D12" s="4" t="inlineStr">
        <is>
          <t xml:space="preserve"> </t>
        </is>
      </c>
    </row>
    <row r="13">
      <c r="A13" s="4" t="inlineStr">
        <is>
          <t>Common Stock 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reserved for future issuance</t>
        </is>
      </c>
      <c r="B15" s="5" t="n">
        <v>6208874</v>
      </c>
      <c r="C15" s="5" t="n">
        <v>4440811</v>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Common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82638</v>
      </c>
      <c r="C4" s="7" t="n">
        <v>-68305</v>
      </c>
    </row>
    <row r="5">
      <c r="A5" s="3" t="inlineStr">
        <is>
          <t>Denominator:</t>
        </is>
      </c>
      <c r="B5" s="4" t="inlineStr">
        <is>
          <t xml:space="preserve"> </t>
        </is>
      </c>
      <c r="C5" s="4" t="inlineStr">
        <is>
          <t xml:space="preserve"> </t>
        </is>
      </c>
    </row>
    <row r="6">
      <c r="A6" s="4" t="inlineStr">
        <is>
          <t>Weighted-average common shares outstanding, basic</t>
        </is>
      </c>
      <c r="B6" s="5" t="n">
        <v>38712207</v>
      </c>
      <c r="C6" s="5" t="n">
        <v>31685125</v>
      </c>
    </row>
    <row r="7">
      <c r="A7" s="4" t="inlineStr">
        <is>
          <t>Weighted-average common shares outstanding, diluted</t>
        </is>
      </c>
      <c r="B7" s="5" t="n">
        <v>38712207</v>
      </c>
      <c r="C7" s="5" t="n">
        <v>31685125</v>
      </c>
    </row>
    <row r="8">
      <c r="A8" s="4" t="inlineStr">
        <is>
          <t>Net loss per share attributable to common stockholders, basic</t>
        </is>
      </c>
      <c r="B8" s="10" t="n">
        <v>-2.13</v>
      </c>
      <c r="C8" s="10" t="n">
        <v>-2.16</v>
      </c>
    </row>
    <row r="9">
      <c r="A9" s="4" t="inlineStr">
        <is>
          <t>Net loss per share attributable to common stockholders, diluted</t>
        </is>
      </c>
      <c r="B9" s="10" t="n">
        <v>-2.13</v>
      </c>
      <c r="C9" s="10" t="n">
        <v>-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12 Months Ended</t>
        </is>
      </c>
    </row>
    <row r="2">
      <c r="B2" s="2" t="inlineStr">
        <is>
          <t>Dec. 31, 2023 $ / shares</t>
        </is>
      </c>
    </row>
    <row r="3">
      <c r="A3" s="3" t="inlineStr">
        <is>
          <t>Earnings Per Share [Abstract]</t>
        </is>
      </c>
      <c r="B3" s="4" t="inlineStr">
        <is>
          <t xml:space="preserve"> </t>
        </is>
      </c>
    </row>
    <row r="4">
      <c r="A4" s="4" t="inlineStr">
        <is>
          <t>Pre-funded warrants remaining unfunded exercise price</t>
        </is>
      </c>
      <c r="B4" s="9" t="n">
        <v>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Securities Excluded from Computation of Diluted Net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233291</v>
      </c>
      <c r="C4" s="5" t="n">
        <v>4523824</v>
      </c>
    </row>
    <row r="5">
      <c r="A5" s="4" t="inlineStr">
        <is>
          <t>Options to Purchase Common Stock – Service Ba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998245</v>
      </c>
      <c r="C7" s="5" t="n">
        <v>4230182</v>
      </c>
    </row>
    <row r="8">
      <c r="A8" s="4" t="inlineStr">
        <is>
          <t>Options to Purchase Common Stock – Performance Ba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10629</v>
      </c>
      <c r="C10" s="5" t="n">
        <v>210629</v>
      </c>
    </row>
    <row r="11">
      <c r="A11" s="4" t="inlineStr">
        <is>
          <t>Unvested 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4417</v>
      </c>
      <c r="C13" s="5" t="n">
        <v>83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Differs from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rate</t>
        </is>
      </c>
      <c r="B4" s="11" t="n">
        <v>0.21</v>
      </c>
      <c r="C4" s="11" t="n">
        <v>0.21</v>
      </c>
    </row>
    <row r="5">
      <c r="A5" s="4" t="inlineStr">
        <is>
          <t>State income taxes</t>
        </is>
      </c>
      <c r="B5" s="13" t="n">
        <v>0.062</v>
      </c>
      <c r="C5" s="13" t="n">
        <v>0.061</v>
      </c>
    </row>
    <row r="6">
      <c r="A6" s="4" t="inlineStr">
        <is>
          <t>Other permanent differences</t>
        </is>
      </c>
      <c r="B6" s="4" t="inlineStr">
        <is>
          <t>(0.60%)</t>
        </is>
      </c>
      <c r="C6" s="4" t="inlineStr">
        <is>
          <t>(0.50%)</t>
        </is>
      </c>
    </row>
    <row r="7">
      <c r="A7" s="4" t="inlineStr">
        <is>
          <t>Research and development credits</t>
        </is>
      </c>
      <c r="B7" s="13" t="n">
        <v>0.058</v>
      </c>
      <c r="C7" s="13" t="n">
        <v>0.047</v>
      </c>
    </row>
    <row r="8">
      <c r="A8" s="4" t="inlineStr">
        <is>
          <t>Valuation allowance</t>
        </is>
      </c>
      <c r="B8" s="4" t="inlineStr">
        <is>
          <t>(32.40%)</t>
        </is>
      </c>
      <c r="C8" s="4" t="inlineStr">
        <is>
          <t>(31.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6310</v>
      </c>
      <c r="C3" s="7" t="n">
        <v>18648</v>
      </c>
    </row>
    <row r="4">
      <c r="A4" s="4" t="inlineStr">
        <is>
          <t>Research and development credits</t>
        </is>
      </c>
      <c r="B4" s="5" t="n">
        <v>9582</v>
      </c>
      <c r="C4" s="5" t="n">
        <v>4786</v>
      </c>
    </row>
    <row r="5">
      <c r="A5" s="4" t="inlineStr">
        <is>
          <t>Intangible assets</t>
        </is>
      </c>
      <c r="B5" s="5" t="n">
        <v>4977</v>
      </c>
      <c r="C5" s="5" t="n">
        <v>5406</v>
      </c>
    </row>
    <row r="6">
      <c r="A6" s="4" t="inlineStr">
        <is>
          <t>Start-up costs</t>
        </is>
      </c>
      <c r="B6" s="5" t="n">
        <v>79</v>
      </c>
      <c r="C6" s="5" t="n">
        <v>85</v>
      </c>
    </row>
    <row r="7">
      <c r="A7" s="4" t="inlineStr">
        <is>
          <t>Accruals and other</t>
        </is>
      </c>
      <c r="B7" s="5" t="n">
        <v>7622</v>
      </c>
      <c r="C7" s="5" t="n">
        <v>2276</v>
      </c>
    </row>
    <row r="8">
      <c r="A8" s="4" t="inlineStr">
        <is>
          <t>Capitalized R&amp;D Expenses</t>
        </is>
      </c>
      <c r="B8" s="5" t="n">
        <v>24283</v>
      </c>
      <c r="C8" s="5" t="n">
        <v>11048</v>
      </c>
    </row>
    <row r="9">
      <c r="A9" s="4" t="inlineStr">
        <is>
          <t>Depreciation</t>
        </is>
      </c>
      <c r="B9" s="5" t="n">
        <v>657</v>
      </c>
      <c r="C9" s="4" t="inlineStr">
        <is>
          <t xml:space="preserve"> </t>
        </is>
      </c>
    </row>
    <row r="10">
      <c r="A10" s="4" t="inlineStr">
        <is>
          <t>Total deferred tax assets</t>
        </is>
      </c>
      <c r="B10" s="5" t="n">
        <v>73510</v>
      </c>
      <c r="C10" s="5" t="n">
        <v>42249</v>
      </c>
    </row>
    <row r="11">
      <c r="A11" s="4" t="inlineStr">
        <is>
          <t>Less valuation allowance</t>
        </is>
      </c>
      <c r="B11" s="5" t="n">
        <v>-69087</v>
      </c>
      <c r="C11" s="5" t="n">
        <v>-42176</v>
      </c>
    </row>
    <row r="12">
      <c r="A12" s="4" t="inlineStr">
        <is>
          <t>Total deferred tax assets, net of valuation allowance</t>
        </is>
      </c>
      <c r="B12" s="5" t="n">
        <v>4423</v>
      </c>
      <c r="C12" s="5" t="n">
        <v>73</v>
      </c>
    </row>
    <row r="13">
      <c r="A13" s="3" t="inlineStr">
        <is>
          <t>Deferred tax liabilities:</t>
        </is>
      </c>
      <c r="B13" s="4" t="inlineStr">
        <is>
          <t xml:space="preserve"> </t>
        </is>
      </c>
      <c r="C13" s="4" t="inlineStr">
        <is>
          <t xml:space="preserve"> </t>
        </is>
      </c>
    </row>
    <row r="14">
      <c r="A14" s="4" t="inlineStr">
        <is>
          <t>Depreciation</t>
        </is>
      </c>
      <c r="B14" s="4" t="inlineStr">
        <is>
          <t xml:space="preserve"> </t>
        </is>
      </c>
      <c r="C14" s="5" t="n">
        <v>-15</v>
      </c>
    </row>
    <row r="15">
      <c r="A15" s="4" t="inlineStr">
        <is>
          <t>Right-of-use asset</t>
        </is>
      </c>
      <c r="B15" s="7" t="n">
        <v>-4423</v>
      </c>
      <c r="C15" s="7" t="n">
        <v>-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provision or (benefit)</t>
        </is>
      </c>
      <c r="B4" s="7" t="n">
        <v>0</v>
      </c>
      <c r="C4" s="7" t="n">
        <v>0</v>
      </c>
    </row>
    <row r="5">
      <c r="A5" s="4" t="inlineStr">
        <is>
          <t>Valuation allowance</t>
        </is>
      </c>
      <c r="B5" s="7" t="n">
        <v>69087000</v>
      </c>
      <c r="C5" s="5" t="n">
        <v>42176000</v>
      </c>
    </row>
    <row r="6">
      <c r="A6" s="4" t="inlineStr">
        <is>
          <t>Cumulative change in ownership percentage</t>
        </is>
      </c>
      <c r="B6" s="11" t="n">
        <v>0.5</v>
      </c>
      <c r="C6" s="4" t="inlineStr">
        <is>
          <t xml:space="preserve"> </t>
        </is>
      </c>
    </row>
    <row r="7">
      <c r="A7" s="4" t="inlineStr">
        <is>
          <t>Period for cumulative change in ownership</t>
        </is>
      </c>
      <c r="B7" s="4" t="inlineStr">
        <is>
          <t>3 years</t>
        </is>
      </c>
      <c r="C7" s="4" t="inlineStr">
        <is>
          <t xml:space="preserve"> </t>
        </is>
      </c>
    </row>
    <row r="8">
      <c r="A8" s="4" t="inlineStr">
        <is>
          <t>Research and development credit carryforwards expiration start year</t>
        </is>
      </c>
      <c r="B8" s="4" t="inlineStr">
        <is>
          <t>2040</t>
        </is>
      </c>
      <c r="C8" s="4" t="inlineStr">
        <is>
          <t xml:space="preserve"> </t>
        </is>
      </c>
    </row>
    <row r="9">
      <c r="A9" s="4" t="inlineStr">
        <is>
          <t>Increase in valuation allowance</t>
        </is>
      </c>
      <c r="B9" s="7" t="n">
        <v>26900000</v>
      </c>
      <c r="C9" s="5" t="n">
        <v>21400000</v>
      </c>
    </row>
    <row r="10">
      <c r="A10" s="4" t="inlineStr">
        <is>
          <t>Unrecognized tax benefits, that would impact effective tax rate</t>
        </is>
      </c>
      <c r="B10" s="5" t="n">
        <v>0</v>
      </c>
      <c r="C10" s="4" t="inlineStr">
        <is>
          <t xml:space="preserve"> </t>
        </is>
      </c>
    </row>
    <row r="11">
      <c r="A11" s="4" t="inlineStr">
        <is>
          <t>Unrecognized tax positions, interest and penalties</t>
        </is>
      </c>
      <c r="B11" s="5" t="n">
        <v>0</v>
      </c>
      <c r="C11" s="4" t="inlineStr">
        <is>
          <t xml:space="preserve"> </t>
        </is>
      </c>
    </row>
    <row r="12">
      <c r="A12" s="4" t="inlineStr">
        <is>
          <t>Pending tax examinations</t>
        </is>
      </c>
      <c r="B12" s="5" t="n">
        <v>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95700000</v>
      </c>
      <c r="C15" s="5" t="n">
        <v>68400000</v>
      </c>
    </row>
    <row r="16">
      <c r="A16" s="4" t="inlineStr">
        <is>
          <t>Research and development credit carryforwards</t>
        </is>
      </c>
      <c r="B16" s="5" t="n">
        <v>7800000</v>
      </c>
      <c r="C16" s="5" t="n">
        <v>3900000</v>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7" t="n">
        <v>98300000</v>
      </c>
      <c r="C19" s="5" t="n">
        <v>67700000</v>
      </c>
    </row>
    <row r="20">
      <c r="A20" s="4" t="inlineStr">
        <is>
          <t>Net operating loss carryforwards expiration start year</t>
        </is>
      </c>
      <c r="B20" s="4" t="inlineStr">
        <is>
          <t>2040</t>
        </is>
      </c>
      <c r="C20" s="4" t="inlineStr">
        <is>
          <t xml:space="preserve"> </t>
        </is>
      </c>
    </row>
    <row r="21">
      <c r="A21" s="4" t="inlineStr">
        <is>
          <t>Research and development credit carryforwards</t>
        </is>
      </c>
      <c r="B21" s="7" t="n">
        <v>2200000</v>
      </c>
      <c r="C21" s="7" t="n">
        <v>1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 width="13" customWidth="1" min="7" max="7"/>
    <col width="14" customWidth="1" min="8" max="8"/>
    <col width="14" customWidth="1" min="9" max="9"/>
  </cols>
  <sheetData>
    <row r="1">
      <c r="A1" s="1" t="inlineStr">
        <is>
          <t>Leases - Additional Information (Details) - USD ($) $ in Thousands</t>
        </is>
      </c>
      <c r="B1" s="2" t="inlineStr">
        <is>
          <t>1 Months Ended</t>
        </is>
      </c>
      <c r="D1" s="2" t="inlineStr">
        <is>
          <t>12 Months Ended</t>
        </is>
      </c>
    </row>
    <row r="2">
      <c r="B2" s="2" t="inlineStr">
        <is>
          <t>Sep. 30, 2021</t>
        </is>
      </c>
      <c r="C2" s="2" t="inlineStr">
        <is>
          <t>Jul. 31, 2021</t>
        </is>
      </c>
      <c r="D2" s="2" t="inlineStr">
        <is>
          <t>Dec. 31, 2023</t>
        </is>
      </c>
      <c r="E2" s="2" t="inlineStr">
        <is>
          <t>Dec. 31, 2022</t>
        </is>
      </c>
      <c r="F2" s="2" t="inlineStr">
        <is>
          <t>Jun. 30, 2023</t>
        </is>
      </c>
      <c r="G2" s="2" t="inlineStr">
        <is>
          <t>May 31, 2022</t>
        </is>
      </c>
      <c r="H2" s="2" t="inlineStr">
        <is>
          <t>Oct. 31, 2021</t>
        </is>
      </c>
      <c r="I2" s="2" t="inlineStr">
        <is>
          <t>Feb. 28,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monthly payment</t>
        </is>
      </c>
      <c r="B4" s="4" t="inlineStr">
        <is>
          <t xml:space="preserve"> </t>
        </is>
      </c>
      <c r="C4" s="4" t="inlineStr">
        <is>
          <t xml:space="preserve"> </t>
        </is>
      </c>
      <c r="D4" s="7" t="n">
        <v>1707</v>
      </c>
      <c r="E4" s="7" t="n">
        <v>937</v>
      </c>
      <c r="F4" s="4" t="inlineStr">
        <is>
          <t xml:space="preserve"> </t>
        </is>
      </c>
      <c r="G4" s="4" t="inlineStr">
        <is>
          <t xml:space="preserve"> </t>
        </is>
      </c>
      <c r="H4" s="4" t="inlineStr">
        <is>
          <t xml:space="preserve"> </t>
        </is>
      </c>
      <c r="I4" s="4" t="inlineStr">
        <is>
          <t xml:space="preserve"> </t>
        </is>
      </c>
    </row>
    <row r="5">
      <c r="A5" s="4" t="inlineStr">
        <is>
          <t>Operating lease liabilities</t>
        </is>
      </c>
      <c r="B5" s="4" t="inlineStr">
        <is>
          <t xml:space="preserve"> </t>
        </is>
      </c>
      <c r="C5" s="4" t="inlineStr">
        <is>
          <t xml:space="preserve"> </t>
        </is>
      </c>
      <c r="D5" s="5" t="n">
        <v>13850</v>
      </c>
      <c r="E5" s="4" t="inlineStr">
        <is>
          <t xml:space="preserve"> </t>
        </is>
      </c>
      <c r="F5" s="4" t="inlineStr">
        <is>
          <t xml:space="preserve"> </t>
        </is>
      </c>
      <c r="G5" s="7" t="n">
        <v>14300</v>
      </c>
      <c r="H5" s="4" t="inlineStr">
        <is>
          <t xml:space="preserve"> </t>
        </is>
      </c>
      <c r="I5" s="4" t="inlineStr">
        <is>
          <t xml:space="preserve"> </t>
        </is>
      </c>
    </row>
    <row r="6">
      <c r="A6" s="4" t="inlineStr">
        <is>
          <t>Operating lease right-of-use assets</t>
        </is>
      </c>
      <c r="B6" s="4" t="inlineStr">
        <is>
          <t xml:space="preserve"> </t>
        </is>
      </c>
      <c r="C6" s="4" t="inlineStr">
        <is>
          <t xml:space="preserve"> </t>
        </is>
      </c>
      <c r="D6" s="5" t="n">
        <v>16147</v>
      </c>
      <c r="E6" s="7" t="n">
        <v>141</v>
      </c>
      <c r="F6" s="4" t="inlineStr">
        <is>
          <t xml:space="preserve"> </t>
        </is>
      </c>
      <c r="G6" s="7" t="n">
        <v>17300</v>
      </c>
      <c r="H6" s="4" t="inlineStr">
        <is>
          <t xml:space="preserve"> </t>
        </is>
      </c>
      <c r="I6" s="4" t="inlineStr">
        <is>
          <t xml:space="preserve"> </t>
        </is>
      </c>
    </row>
    <row r="7">
      <c r="A7" s="4" t="inlineStr">
        <is>
          <t>Operating lease expense</t>
        </is>
      </c>
      <c r="B7" s="4" t="inlineStr">
        <is>
          <t xml:space="preserve"> </t>
        </is>
      </c>
      <c r="C7" s="4" t="inlineStr">
        <is>
          <t xml:space="preserve"> </t>
        </is>
      </c>
      <c r="D7" s="5" t="n">
        <v>24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lease expense</t>
        </is>
      </c>
      <c r="B8" s="4" t="inlineStr">
        <is>
          <t xml:space="preserve"> </t>
        </is>
      </c>
      <c r="C8" s="4" t="inlineStr">
        <is>
          <t xml:space="preserve"> </t>
        </is>
      </c>
      <c r="D8" s="7" t="n">
        <v>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weighted-average remaining lease term</t>
        </is>
      </c>
      <c r="B9" s="4" t="inlineStr">
        <is>
          <t xml:space="preserve"> </t>
        </is>
      </c>
      <c r="C9" s="4" t="inlineStr">
        <is>
          <t xml:space="preserve"> </t>
        </is>
      </c>
      <c r="D9" s="4" t="inlineStr">
        <is>
          <t>8 years 10 months 24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e lease, weighted-average discount rate</t>
        </is>
      </c>
      <c r="B10" s="4" t="inlineStr">
        <is>
          <t xml:space="preserve"> </t>
        </is>
      </c>
      <c r="C10" s="4" t="inlineStr">
        <is>
          <t xml:space="preserve"> </t>
        </is>
      </c>
      <c r="D10" s="13" t="n">
        <v>0.07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pmen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4 months</t>
        </is>
      </c>
    </row>
    <row r="14">
      <c r="A14" s="4" t="inlineStr">
        <is>
          <t>Laboratory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commencement month and year</t>
        </is>
      </c>
      <c r="B17" s="4" t="inlineStr">
        <is>
          <t xml:space="preserve"> </t>
        </is>
      </c>
      <c r="C17" s="4" t="inlineStr">
        <is>
          <t>2021-0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option to extend</t>
        </is>
      </c>
      <c r="B18" s="4" t="inlineStr">
        <is>
          <t xml:space="preserve"> </t>
        </is>
      </c>
      <c r="C18" s="4" t="inlineStr">
        <is>
          <t xml:space="preserve"> </t>
        </is>
      </c>
      <c r="D18" s="4" t="inlineStr">
        <is>
          <t>At inception, the Company determined that it was reasonably certain that it would elect options to renew the lease through September 2022 and have included these renewal options into the initial determination of the lease term. In 2022, the Company further extended the lease term through February 28, 2023 and terminated the lease as of February 28, 2023 due to the Company's move to Watertown, Massachusetts as noted below.</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existence of option to extend [true false]</t>
        </is>
      </c>
      <c r="B19" s="4" t="inlineStr">
        <is>
          <t xml:space="preserve"> </t>
        </is>
      </c>
      <c r="C19" s="4" t="inlineStr">
        <is>
          <t xml:space="preserve"> </t>
        </is>
      </c>
      <c r="D19" s="4" t="inlineStr">
        <is>
          <t>true</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expiration date</t>
        </is>
      </c>
      <c r="B20" s="4" t="inlineStr">
        <is>
          <t xml:space="preserve"> </t>
        </is>
      </c>
      <c r="C20" s="4" t="inlineStr">
        <is>
          <t xml:space="preserve"> </t>
        </is>
      </c>
      <c r="D20" s="4" t="inlineStr">
        <is>
          <t>Feb. 28,  2023</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aboratory and Office 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existence of option to extend [true false]</t>
        </is>
      </c>
      <c r="B24" s="4" t="inlineStr">
        <is>
          <t xml:space="preserve"> </t>
        </is>
      </c>
      <c r="C24" s="4" t="inlineStr">
        <is>
          <t xml:space="preserve"> </t>
        </is>
      </c>
      <c r="D24" s="4" t="inlineStr">
        <is>
          <t>true</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renewal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nnual escalation</t>
        </is>
      </c>
      <c r="B26" s="11"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construction allowance</t>
        </is>
      </c>
      <c r="B27" s="7" t="n">
        <v>3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monthly payment</t>
        </is>
      </c>
      <c r="B28" s="7"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rporate Headquar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4 months</t>
        </is>
      </c>
      <c r="I31" s="4" t="inlineStr">
        <is>
          <t xml:space="preserve"> </t>
        </is>
      </c>
    </row>
    <row r="32">
      <c r="A32" s="4" t="inlineStr">
        <is>
          <t>Operating lease, option to extend</t>
        </is>
      </c>
      <c r="B32" s="4" t="inlineStr">
        <is>
          <t xml:space="preserve"> </t>
        </is>
      </c>
      <c r="C32" s="4" t="inlineStr">
        <is>
          <t xml:space="preserve"> </t>
        </is>
      </c>
      <c r="D32" s="4" t="inlineStr">
        <is>
          <t>extended the lease through January 31, 2023</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existence of option to extend [true false]</t>
        </is>
      </c>
      <c r="B33" s="4" t="inlineStr">
        <is>
          <t xml:space="preserve"> </t>
        </is>
      </c>
      <c r="C33" s="4" t="inlineStr">
        <is>
          <t xml:space="preserve"> </t>
        </is>
      </c>
      <c r="D33" s="4" t="inlineStr">
        <is>
          <t>true</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e expiration date</t>
        </is>
      </c>
      <c r="B34" s="4" t="inlineStr">
        <is>
          <t xml:space="preserve"> </t>
        </is>
      </c>
      <c r="C34" s="4" t="inlineStr">
        <is>
          <t xml:space="preserve"> </t>
        </is>
      </c>
      <c r="D34" s="4" t="inlineStr">
        <is>
          <t>Jan. 31,  20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monthly payment</t>
        </is>
      </c>
      <c r="B35" s="4" t="inlineStr">
        <is>
          <t xml:space="preserve"> </t>
        </is>
      </c>
      <c r="C35" s="4" t="inlineStr">
        <is>
          <t xml:space="preserve"> </t>
        </is>
      </c>
      <c r="D35" s="7" t="n">
        <v>7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 security deposit</t>
        </is>
      </c>
      <c r="B36" s="4" t="inlineStr">
        <is>
          <t xml:space="preserve"> </t>
        </is>
      </c>
      <c r="C36" s="4" t="inlineStr">
        <is>
          <t xml:space="preserve"> </t>
        </is>
      </c>
      <c r="D36" s="4" t="inlineStr">
        <is>
          <t xml:space="preserve"> </t>
        </is>
      </c>
      <c r="E36" s="4" t="inlineStr">
        <is>
          <t xml:space="preserve"> </t>
        </is>
      </c>
      <c r="F36" s="7" t="n">
        <v>49</v>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435</v>
      </c>
      <c r="C4" s="7" t="n">
        <v>960</v>
      </c>
    </row>
    <row r="5">
      <c r="A5" s="4" t="inlineStr">
        <is>
          <t>Short term lease cost</t>
        </is>
      </c>
      <c r="B5" s="4" t="inlineStr">
        <is>
          <t xml:space="preserve"> </t>
        </is>
      </c>
      <c r="C5" s="5" t="n">
        <v>38</v>
      </c>
    </row>
    <row r="6">
      <c r="A6" s="4" t="inlineStr">
        <is>
          <t>Variable Lease, Cost</t>
        </is>
      </c>
      <c r="B6" s="5" t="n">
        <v>755</v>
      </c>
      <c r="C6" s="5" t="n">
        <v>67</v>
      </c>
    </row>
    <row r="7">
      <c r="A7" s="3" t="inlineStr">
        <is>
          <t>Finance lease cost:</t>
        </is>
      </c>
      <c r="B7" s="4" t="inlineStr">
        <is>
          <t xml:space="preserve"> </t>
        </is>
      </c>
      <c r="C7" s="4" t="inlineStr">
        <is>
          <t xml:space="preserve"> </t>
        </is>
      </c>
    </row>
    <row r="8">
      <c r="A8" s="4" t="inlineStr">
        <is>
          <t>Amortization of right-to-use assets</t>
        </is>
      </c>
      <c r="B8" s="5" t="n">
        <v>21</v>
      </c>
      <c r="C8" s="5" t="n">
        <v>21</v>
      </c>
    </row>
    <row r="9">
      <c r="A9" s="4" t="inlineStr">
        <is>
          <t>Interest on lease liabilities</t>
        </is>
      </c>
      <c r="B9" s="4" t="inlineStr">
        <is>
          <t xml:space="preserve"> </t>
        </is>
      </c>
      <c r="C9" s="5" t="n">
        <v>2</v>
      </c>
    </row>
    <row r="10">
      <c r="A10" s="4" t="inlineStr">
        <is>
          <t>Finance lease cost</t>
        </is>
      </c>
      <c r="B10" s="7" t="n">
        <v>21</v>
      </c>
      <c r="C10" s="7"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 width="30" customWidth="1" min="8" max="8"/>
    <col width="58" customWidth="1" min="9" max="9"/>
    <col width="43" customWidth="1" min="10" max="10"/>
    <col width="57" customWidth="1" min="11" max="11"/>
    <col width="13" customWidth="1" min="12" max="12"/>
    <col width="18" customWidth="1" min="13" max="13"/>
    <col width="32" customWidth="1" min="14" max="14"/>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c r="H1" s="2" t="inlineStr">
        <is>
          <t>Initial Public Offering (IPO)</t>
        </is>
      </c>
      <c r="I1" s="2" t="inlineStr">
        <is>
          <t>Initial Public Offering (IPO) Convertible Preferred Stock</t>
        </is>
      </c>
      <c r="J1" s="2" t="inlineStr">
        <is>
          <t>Initial Public Offering (IPO) Common Stock</t>
        </is>
      </c>
      <c r="K1" s="2" t="inlineStr">
        <is>
          <t>Initial Public Offering (IPO) Additional Paid-In Capital</t>
        </is>
      </c>
      <c r="L1" s="2" t="inlineStr">
        <is>
          <t>PIPE</t>
        </is>
      </c>
      <c r="M1" s="2" t="inlineStr">
        <is>
          <t>PIPE Common Stock</t>
        </is>
      </c>
      <c r="N1" s="2" t="inlineStr">
        <is>
          <t>PIPE Additional Paid-In Capital</t>
        </is>
      </c>
    </row>
    <row r="2">
      <c r="A2" s="4" t="inlineStr">
        <is>
          <t>Balance at Dec. 31, 2021</t>
        </is>
      </c>
      <c r="B2" s="7" t="n">
        <v>-69443</v>
      </c>
      <c r="C2" s="4" t="inlineStr">
        <is>
          <t xml:space="preserve"> </t>
        </is>
      </c>
      <c r="D2" s="4" t="inlineStr">
        <is>
          <t xml:space="preserve"> </t>
        </is>
      </c>
      <c r="E2" s="7" t="n">
        <v>2386</v>
      </c>
      <c r="F2" s="4" t="inlineStr">
        <is>
          <t xml:space="preserve"> </t>
        </is>
      </c>
      <c r="G2" s="7" t="n">
        <v>-7182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emporary equity balance, shares at Dec. 31, 2021</t>
        </is>
      </c>
      <c r="B3" s="4" t="inlineStr">
        <is>
          <t xml:space="preserve"> </t>
        </is>
      </c>
      <c r="C3" s="5" t="n">
        <v>5417968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mporary equity, balance at Dec. 31, 2021</t>
        </is>
      </c>
      <c r="B4" s="4" t="inlineStr">
        <is>
          <t xml:space="preserve"> </t>
        </is>
      </c>
      <c r="C4" s="7" t="n">
        <v>1619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Shares at Dec. 31, 2021</t>
        </is>
      </c>
      <c r="B5" s="4" t="inlineStr">
        <is>
          <t xml:space="preserve"> </t>
        </is>
      </c>
      <c r="C5" s="4" t="inlineStr">
        <is>
          <t xml:space="preserve"> </t>
        </is>
      </c>
      <c r="D5" s="5" t="n">
        <v>17249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nvertible preferred stock, 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mporary equity balance, shares at Jan.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17968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Dec. 31, 2021</t>
        </is>
      </c>
      <c r="B8" s="5" t="n">
        <v>-69443</v>
      </c>
      <c r="C8" s="4" t="inlineStr">
        <is>
          <t xml:space="preserve"> </t>
        </is>
      </c>
      <c r="D8" s="4" t="inlineStr">
        <is>
          <t xml:space="preserve"> </t>
        </is>
      </c>
      <c r="E8" s="5" t="n">
        <v>2386</v>
      </c>
      <c r="F8" s="4" t="inlineStr">
        <is>
          <t xml:space="preserve"> </t>
        </is>
      </c>
      <c r="G8" s="5" t="n">
        <v>-7182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mporary equity balance, shares at Dec. 31, 2021</t>
        </is>
      </c>
      <c r="B9" s="4" t="inlineStr">
        <is>
          <t xml:space="preserve"> </t>
        </is>
      </c>
      <c r="C9" s="5" t="n">
        <v>541796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mporary equity, balance at Dec. 31, 2021</t>
        </is>
      </c>
      <c r="B10" s="4" t="inlineStr">
        <is>
          <t xml:space="preserve"> </t>
        </is>
      </c>
      <c r="C10" s="7" t="n">
        <v>1619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Shares at Dec. 31, 2021</t>
        </is>
      </c>
      <c r="B11" s="4" t="inlineStr">
        <is>
          <t xml:space="preserve"> </t>
        </is>
      </c>
      <c r="C11" s="4" t="inlineStr">
        <is>
          <t xml:space="preserve"> </t>
        </is>
      </c>
      <c r="D11" s="5" t="n">
        <v>17249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mporary Equity Conversion of convertible preferred stock to common stock upon closing of initial public offering,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417968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convertible preferred stock to common stock upon closing of initial public offering,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536870</v>
      </c>
      <c r="K13" s="4" t="inlineStr">
        <is>
          <t xml:space="preserve"> </t>
        </is>
      </c>
      <c r="L13" s="4" t="inlineStr">
        <is>
          <t xml:space="preserve"> </t>
        </is>
      </c>
      <c r="M13" s="4" t="inlineStr">
        <is>
          <t xml:space="preserve"> </t>
        </is>
      </c>
      <c r="N13" s="4" t="inlineStr">
        <is>
          <t xml:space="preserve"> </t>
        </is>
      </c>
    </row>
    <row r="14">
      <c r="A14" s="4" t="inlineStr">
        <is>
          <t>Temporary equity Conversion of convertible preferred stock to common stock upon closing of initial public offering,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6193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Convertible Preferred Stock to Common Stock Upon Closing of Initial Public Offering,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1939</v>
      </c>
      <c r="I15" s="4" t="inlineStr">
        <is>
          <t xml:space="preserve"> </t>
        </is>
      </c>
      <c r="J15" s="7" t="n">
        <v>2</v>
      </c>
      <c r="K15" s="7" t="n">
        <v>161937</v>
      </c>
      <c r="L15" s="4" t="inlineStr">
        <is>
          <t xml:space="preserve"> </t>
        </is>
      </c>
      <c r="M15" s="4" t="inlineStr">
        <is>
          <t xml:space="preserve"> </t>
        </is>
      </c>
      <c r="N15" s="4" t="inlineStr">
        <is>
          <t xml:space="preserve"> </t>
        </is>
      </c>
    </row>
    <row r="16">
      <c r="A16" s="4" t="inlineStr">
        <is>
          <t>Issuance of convertible preferred stock,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7986</v>
      </c>
      <c r="I16" s="4" t="inlineStr">
        <is>
          <t xml:space="preserve"> </t>
        </is>
      </c>
      <c r="J16" s="7" t="n">
        <v>1</v>
      </c>
      <c r="K16" s="7" t="n">
        <v>87985</v>
      </c>
      <c r="L16" s="7" t="n">
        <v>50595</v>
      </c>
      <c r="M16" s="7" t="n">
        <v>1</v>
      </c>
      <c r="N16" s="7" t="n">
        <v>50594</v>
      </c>
    </row>
    <row r="17">
      <c r="A17" s="4" t="inlineStr">
        <is>
          <t>Issuance of convertible preferred stock, net of issuance cos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00000</v>
      </c>
      <c r="K17" s="4" t="inlineStr">
        <is>
          <t xml:space="preserve"> </t>
        </is>
      </c>
      <c r="L17" s="4" t="inlineStr">
        <is>
          <t xml:space="preserve"> </t>
        </is>
      </c>
      <c r="M17" s="5" t="n">
        <v>7293084</v>
      </c>
      <c r="N17" s="4" t="inlineStr">
        <is>
          <t xml:space="preserve"> </t>
        </is>
      </c>
    </row>
    <row r="18">
      <c r="A18" s="4" t="inlineStr">
        <is>
          <t>Issuance of prefunded warrants for the purchase of common stock, net of issuance costs</t>
        </is>
      </c>
      <c r="B18" s="5" t="n">
        <v>20678</v>
      </c>
      <c r="C18" s="4" t="inlineStr">
        <is>
          <t xml:space="preserve"> </t>
        </is>
      </c>
      <c r="D18" s="4" t="inlineStr">
        <is>
          <t xml:space="preserve"> </t>
        </is>
      </c>
      <c r="E18" s="5" t="n">
        <v>206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stock options</t>
        </is>
      </c>
      <c r="B19" s="5" t="n">
        <v>154</v>
      </c>
      <c r="C19" s="4" t="inlineStr">
        <is>
          <t xml:space="preserve"> </t>
        </is>
      </c>
      <c r="D19" s="4" t="inlineStr">
        <is>
          <t xml:space="preserve"> </t>
        </is>
      </c>
      <c r="E19" s="5" t="n">
        <v>1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exercised</t>
        </is>
      </c>
      <c r="B20" s="4" t="inlineStr">
        <is>
          <t xml:space="preserve"> </t>
        </is>
      </c>
      <c r="C20" s="4" t="inlineStr">
        <is>
          <t xml:space="preserve"> </t>
        </is>
      </c>
      <c r="D20" s="5" t="n">
        <v>654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t>
        </is>
      </c>
      <c r="B21" s="5" t="n">
        <v>5477</v>
      </c>
      <c r="C21" s="4" t="inlineStr">
        <is>
          <t xml:space="preserve"> </t>
        </is>
      </c>
      <c r="D21" s="4" t="inlineStr">
        <is>
          <t xml:space="preserve"> </t>
        </is>
      </c>
      <c r="E21" s="5" t="n">
        <v>54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68305</v>
      </c>
      <c r="C22" s="4" t="inlineStr">
        <is>
          <t xml:space="preserve"> </t>
        </is>
      </c>
      <c r="D22" s="4" t="inlineStr">
        <is>
          <t xml:space="preserve"> </t>
        </is>
      </c>
      <c r="E22" s="4" t="inlineStr">
        <is>
          <t xml:space="preserve"> </t>
        </is>
      </c>
      <c r="F22" s="4" t="inlineStr">
        <is>
          <t xml:space="preserve"> </t>
        </is>
      </c>
      <c r="G22" s="5" t="n">
        <v>-683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Dec. 31, 2022</t>
        </is>
      </c>
      <c r="B23" s="7" t="n">
        <v>189081</v>
      </c>
      <c r="C23" s="4" t="inlineStr">
        <is>
          <t xml:space="preserve"> </t>
        </is>
      </c>
      <c r="D23" s="7" t="n">
        <v>4</v>
      </c>
      <c r="E23" s="5" t="n">
        <v>329211</v>
      </c>
      <c r="F23" s="4" t="inlineStr">
        <is>
          <t xml:space="preserve"> </t>
        </is>
      </c>
      <c r="G23" s="5" t="n">
        <v>-14013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shares at Dec. 31, 2022</t>
        </is>
      </c>
      <c r="B24" s="5" t="n">
        <v>35620335</v>
      </c>
      <c r="C24" s="4" t="inlineStr">
        <is>
          <t xml:space="preserve"> </t>
        </is>
      </c>
      <c r="D24" s="5" t="n">
        <v>356203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tock options</t>
        </is>
      </c>
      <c r="B25" s="7" t="n">
        <v>911</v>
      </c>
      <c r="C25" s="4" t="inlineStr">
        <is>
          <t xml:space="preserve"> </t>
        </is>
      </c>
      <c r="D25" s="4" t="inlineStr">
        <is>
          <t xml:space="preserve"> </t>
        </is>
      </c>
      <c r="E25" s="5" t="n">
        <v>9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exercised</t>
        </is>
      </c>
      <c r="B26" s="4" t="inlineStr">
        <is>
          <t xml:space="preserve"> </t>
        </is>
      </c>
      <c r="C26" s="4" t="inlineStr">
        <is>
          <t xml:space="preserve"> </t>
        </is>
      </c>
      <c r="D26" s="5" t="n">
        <v>2643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 expense</t>
        </is>
      </c>
      <c r="B27" s="5" t="n">
        <v>8903</v>
      </c>
      <c r="C27" s="4" t="inlineStr">
        <is>
          <t xml:space="preserve"> </t>
        </is>
      </c>
      <c r="D27" s="4" t="inlineStr">
        <is>
          <t xml:space="preserve"> </t>
        </is>
      </c>
      <c r="E27" s="5" t="n">
        <v>89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realized gain (loss) on available for sale securities</t>
        </is>
      </c>
      <c r="B28" s="5" t="n">
        <v>-5</v>
      </c>
      <c r="C28" s="4" t="inlineStr">
        <is>
          <t xml:space="preserve"> </t>
        </is>
      </c>
      <c r="D28" s="4" t="inlineStr">
        <is>
          <t xml:space="preserve"> </t>
        </is>
      </c>
      <c r="E28" s="4" t="inlineStr">
        <is>
          <t xml:space="preserve"> </t>
        </is>
      </c>
      <c r="F28" s="7" t="n">
        <v>-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5" t="n">
        <v>-82638</v>
      </c>
      <c r="C29" s="4" t="inlineStr">
        <is>
          <t xml:space="preserve"> </t>
        </is>
      </c>
      <c r="D29" s="4" t="inlineStr">
        <is>
          <t xml:space="preserve"> </t>
        </is>
      </c>
      <c r="E29" s="4" t="inlineStr">
        <is>
          <t xml:space="preserve"> </t>
        </is>
      </c>
      <c r="F29" s="4" t="inlineStr">
        <is>
          <t xml:space="preserve"> </t>
        </is>
      </c>
      <c r="G29" s="5" t="n">
        <v>-8263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at Dec. 31, 2023</t>
        </is>
      </c>
      <c r="B30" s="7" t="n">
        <v>116252</v>
      </c>
      <c r="C30" s="4" t="inlineStr">
        <is>
          <t xml:space="preserve"> </t>
        </is>
      </c>
      <c r="D30" s="7" t="n">
        <v>4</v>
      </c>
      <c r="E30" s="7" t="n">
        <v>339025</v>
      </c>
      <c r="F30" s="7" t="n">
        <v>-5</v>
      </c>
      <c r="G30" s="7" t="n">
        <v>-22277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shares at Dec. 31, 2023</t>
        </is>
      </c>
      <c r="B31" s="5" t="n">
        <v>35884712</v>
      </c>
      <c r="C31" s="4" t="inlineStr">
        <is>
          <t xml:space="preserve"> </t>
        </is>
      </c>
      <c r="D31" s="5" t="n">
        <v>358847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1707</v>
      </c>
      <c r="C4" s="7" t="n">
        <v>-937</v>
      </c>
    </row>
    <row r="5">
      <c r="A5" s="4" t="inlineStr">
        <is>
          <t>Operating cash flows from finance leases</t>
        </is>
      </c>
      <c r="B5" s="4" t="inlineStr">
        <is>
          <t xml:space="preserve"> </t>
        </is>
      </c>
      <c r="C5" s="5" t="n">
        <v>-2</v>
      </c>
    </row>
    <row r="6">
      <c r="A6" s="4" t="inlineStr">
        <is>
          <t>Financing cash flows from finance leases</t>
        </is>
      </c>
      <c r="B6" s="7" t="n">
        <v>-23</v>
      </c>
      <c r="C6" s="7" t="n">
        <v>-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ummary of Future Minimum Lease Payments Due under Operating and Finance Lease Liabilities (Details) - USD ($) $ in Thousands</t>
        </is>
      </c>
      <c r="B1" s="2" t="inlineStr">
        <is>
          <t>Dec. 31, 2023</t>
        </is>
      </c>
      <c r="C1" s="2" t="inlineStr">
        <is>
          <t>May 31, 2022</t>
        </is>
      </c>
    </row>
    <row r="2">
      <c r="A2" s="3" t="inlineStr">
        <is>
          <t>Leases [Abstract]</t>
        </is>
      </c>
      <c r="B2" s="4" t="inlineStr">
        <is>
          <t xml:space="preserve"> </t>
        </is>
      </c>
      <c r="C2" s="4" t="inlineStr">
        <is>
          <t xml:space="preserve"> </t>
        </is>
      </c>
    </row>
    <row r="3">
      <c r="A3" s="4" t="inlineStr">
        <is>
          <t>Operating Leases, 2024</t>
        </is>
      </c>
      <c r="B3" s="7" t="n">
        <v>1910</v>
      </c>
      <c r="C3" s="4" t="inlineStr">
        <is>
          <t xml:space="preserve"> </t>
        </is>
      </c>
    </row>
    <row r="4">
      <c r="A4" s="4" t="inlineStr">
        <is>
          <t>Operating Leases, 2025</t>
        </is>
      </c>
      <c r="B4" s="5" t="n">
        <v>1968</v>
      </c>
      <c r="C4" s="4" t="inlineStr">
        <is>
          <t xml:space="preserve"> </t>
        </is>
      </c>
    </row>
    <row r="5">
      <c r="A5" s="4" t="inlineStr">
        <is>
          <t>Operating Leases, 2026</t>
        </is>
      </c>
      <c r="B5" s="5" t="n">
        <v>2027</v>
      </c>
      <c r="C5" s="4" t="inlineStr">
        <is>
          <t xml:space="preserve"> </t>
        </is>
      </c>
    </row>
    <row r="6">
      <c r="A6" s="4" t="inlineStr">
        <is>
          <t>Operating Leases, 2027</t>
        </is>
      </c>
      <c r="B6" s="5" t="n">
        <v>2088</v>
      </c>
      <c r="C6" s="4" t="inlineStr">
        <is>
          <t xml:space="preserve"> </t>
        </is>
      </c>
    </row>
    <row r="7">
      <c r="A7" s="4" t="inlineStr">
        <is>
          <t>Operating Leases, 2028 and thereafter</t>
        </is>
      </c>
      <c r="B7" s="5" t="n">
        <v>11269</v>
      </c>
      <c r="C7" s="4" t="inlineStr">
        <is>
          <t xml:space="preserve"> </t>
        </is>
      </c>
    </row>
    <row r="8">
      <c r="A8" s="4" t="inlineStr">
        <is>
          <t>Operating Leases, Total lease payments</t>
        </is>
      </c>
      <c r="B8" s="5" t="n">
        <v>19262</v>
      </c>
      <c r="C8" s="4" t="inlineStr">
        <is>
          <t xml:space="preserve"> </t>
        </is>
      </c>
    </row>
    <row r="9">
      <c r="A9" s="4" t="inlineStr">
        <is>
          <t>Operating Leases, Less: imputed interest</t>
        </is>
      </c>
      <c r="B9" s="5" t="n">
        <v>-5412</v>
      </c>
      <c r="C9" s="4" t="inlineStr">
        <is>
          <t xml:space="preserve"> </t>
        </is>
      </c>
    </row>
    <row r="10">
      <c r="A10" s="4" t="inlineStr">
        <is>
          <t>Operating Leases, Total future minimum lease payments</t>
        </is>
      </c>
      <c r="B10" s="7" t="n">
        <v>13850</v>
      </c>
      <c r="C10" s="7" t="n">
        <v>14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Related Party License Agreement - Additional Information (Details) - USD ($)</t>
        </is>
      </c>
      <c r="D1" s="2" t="inlineStr">
        <is>
          <t>1 Months Ended</t>
        </is>
      </c>
      <c r="E1" s="2" t="inlineStr">
        <is>
          <t>12 Months Ended</t>
        </is>
      </c>
    </row>
    <row r="2">
      <c r="B2" s="2" t="inlineStr">
        <is>
          <t>May 28, 2021</t>
        </is>
      </c>
      <c r="C2" s="2" t="inlineStr">
        <is>
          <t>Sep. 18, 2020</t>
        </is>
      </c>
      <c r="D2" s="2" t="inlineStr">
        <is>
          <t>Jul. 31, 2020</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 from financing activities</t>
        </is>
      </c>
      <c r="B4" s="4" t="inlineStr">
        <is>
          <t xml:space="preserve"> </t>
        </is>
      </c>
      <c r="C4" s="4" t="inlineStr">
        <is>
          <t xml:space="preserve"> </t>
        </is>
      </c>
      <c r="D4" s="4" t="inlineStr">
        <is>
          <t xml:space="preserve"> </t>
        </is>
      </c>
      <c r="E4" s="7" t="n">
        <v>888000</v>
      </c>
      <c r="F4" s="7" t="n">
        <v>161255000</v>
      </c>
    </row>
    <row r="5">
      <c r="A5" s="4" t="inlineStr">
        <is>
          <t>Amge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s, expenses incurred</t>
        </is>
      </c>
      <c r="B7" s="4" t="inlineStr">
        <is>
          <t xml:space="preserve"> </t>
        </is>
      </c>
      <c r="C7" s="4" t="inlineStr">
        <is>
          <t xml:space="preserve"> </t>
        </is>
      </c>
      <c r="D7" s="4" t="inlineStr">
        <is>
          <t xml:space="preserve"> </t>
        </is>
      </c>
      <c r="E7" s="7" t="n">
        <v>0</v>
      </c>
      <c r="F7" s="7" t="n">
        <v>0</v>
      </c>
    </row>
    <row r="8">
      <c r="A8" s="4" t="inlineStr">
        <is>
          <t>Amgen, Inc. | 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apital stock to issue temporary equity</t>
        </is>
      </c>
      <c r="B10" s="4" t="inlineStr">
        <is>
          <t xml:space="preserve"> </t>
        </is>
      </c>
      <c r="C10" s="4" t="inlineStr">
        <is>
          <t xml:space="preserve"> </t>
        </is>
      </c>
      <c r="D10" s="11" t="n">
        <v>0.25</v>
      </c>
      <c r="E10" s="4" t="inlineStr">
        <is>
          <t xml:space="preserve"> </t>
        </is>
      </c>
      <c r="F10" s="4" t="inlineStr">
        <is>
          <t xml:space="preserve"> </t>
        </is>
      </c>
    </row>
    <row r="11">
      <c r="A11" s="4" t="inlineStr">
        <is>
          <t>Proceeds from equity financings</t>
        </is>
      </c>
      <c r="B11" s="4" t="inlineStr">
        <is>
          <t xml:space="preserve"> </t>
        </is>
      </c>
      <c r="C11" s="4" t="inlineStr">
        <is>
          <t xml:space="preserve"> </t>
        </is>
      </c>
      <c r="D11" s="7" t="n">
        <v>45000000</v>
      </c>
      <c r="E11" s="4" t="inlineStr">
        <is>
          <t xml:space="preserve"> </t>
        </is>
      </c>
      <c r="F11" s="4" t="inlineStr">
        <is>
          <t xml:space="preserve"> </t>
        </is>
      </c>
    </row>
    <row r="12">
      <c r="A12" s="4" t="inlineStr">
        <is>
          <t>Issuance of convertible preference shares</t>
        </is>
      </c>
      <c r="B12" s="5" t="n">
        <v>1963093</v>
      </c>
      <c r="C12" s="5" t="n">
        <v>6928566</v>
      </c>
      <c r="D12" s="4" t="inlineStr">
        <is>
          <t xml:space="preserve"> </t>
        </is>
      </c>
      <c r="E12" s="4" t="inlineStr">
        <is>
          <t xml:space="preserve"> </t>
        </is>
      </c>
      <c r="F12" s="4" t="inlineStr">
        <is>
          <t xml:space="preserve"> </t>
        </is>
      </c>
    </row>
    <row r="13">
      <c r="A13" s="4" t="inlineStr">
        <is>
          <t>Issuance of convertible preferred stock with fair value</t>
        </is>
      </c>
      <c r="B13" s="7" t="n">
        <v>5100000</v>
      </c>
      <c r="C13" s="7" t="n">
        <v>17500000</v>
      </c>
      <c r="D13" s="4" t="inlineStr">
        <is>
          <t xml:space="preserve"> </t>
        </is>
      </c>
      <c r="E13" s="4" t="inlineStr">
        <is>
          <t xml:space="preserve"> </t>
        </is>
      </c>
      <c r="F13" s="4" t="inlineStr">
        <is>
          <t xml:space="preserve"> </t>
        </is>
      </c>
    </row>
    <row r="14">
      <c r="A14" s="4" t="inlineStr">
        <is>
          <t>Net cash proceeds from financing activities</t>
        </is>
      </c>
      <c r="B14" s="7" t="n">
        <v>45000000</v>
      </c>
      <c r="C14" s="4" t="inlineStr">
        <is>
          <t xml:space="preserve"> </t>
        </is>
      </c>
      <c r="D14" s="4" t="inlineStr">
        <is>
          <t xml:space="preserve"> </t>
        </is>
      </c>
      <c r="E14" s="4" t="inlineStr">
        <is>
          <t xml:space="preserve"> </t>
        </is>
      </c>
      <c r="F14" s="4" t="inlineStr">
        <is>
          <t xml:space="preserve"> </t>
        </is>
      </c>
    </row>
    <row r="15">
      <c r="A15" s="4" t="inlineStr">
        <is>
          <t>Amgen, Inc. | Amge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consideration for license arrangement</t>
        </is>
      </c>
      <c r="B17" s="4" t="inlineStr">
        <is>
          <t xml:space="preserve"> </t>
        </is>
      </c>
      <c r="C17" s="4" t="inlineStr">
        <is>
          <t xml:space="preserve"> </t>
        </is>
      </c>
      <c r="D17" s="5" t="n">
        <v>500000</v>
      </c>
      <c r="E17" s="4" t="inlineStr">
        <is>
          <t xml:space="preserve"> </t>
        </is>
      </c>
      <c r="F17" s="4" t="inlineStr">
        <is>
          <t xml:space="preserve"> </t>
        </is>
      </c>
    </row>
    <row r="18">
      <c r="A18" s="4" t="inlineStr">
        <is>
          <t>Additional maximum consideration for license agreement upon achievement of specified regulatory milestones</t>
        </is>
      </c>
      <c r="B18" s="4" t="inlineStr">
        <is>
          <t xml:space="preserve"> </t>
        </is>
      </c>
      <c r="C18" s="4" t="inlineStr">
        <is>
          <t xml:space="preserve"> </t>
        </is>
      </c>
      <c r="D18" s="5" t="n">
        <v>80000000</v>
      </c>
      <c r="E18" s="4" t="inlineStr">
        <is>
          <t xml:space="preserve"> </t>
        </is>
      </c>
      <c r="F18" s="4" t="inlineStr">
        <is>
          <t xml:space="preserve"> </t>
        </is>
      </c>
    </row>
    <row r="19">
      <c r="A19" s="4" t="inlineStr">
        <is>
          <t>Maximum aggregate milestone payments upon achievement of specific commercial milestones across all mab products</t>
        </is>
      </c>
      <c r="B19" s="4" t="inlineStr">
        <is>
          <t xml:space="preserve"> </t>
        </is>
      </c>
      <c r="C19" s="4" t="inlineStr">
        <is>
          <t xml:space="preserve"> </t>
        </is>
      </c>
      <c r="D19" s="7" t="n">
        <v>350000000</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May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7" t="n">
        <v>16147000</v>
      </c>
      <c r="C4" s="7" t="n">
        <v>141000</v>
      </c>
      <c r="D4" s="7" t="n">
        <v>17300000</v>
      </c>
    </row>
    <row r="5">
      <c r="A5" s="4" t="inlineStr">
        <is>
          <t>Operating lease liabilities</t>
        </is>
      </c>
      <c r="B5" s="5" t="n">
        <v>13850000</v>
      </c>
      <c r="C5" s="4" t="inlineStr">
        <is>
          <t xml:space="preserve"> </t>
        </is>
      </c>
      <c r="D5" s="7" t="n">
        <v>14300000</v>
      </c>
    </row>
    <row r="6">
      <c r="A6" s="4" t="inlineStr">
        <is>
          <t>Atlas Venture Fund XII, L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Cost</t>
        </is>
      </c>
      <c r="B8" s="5" t="n">
        <v>50000</v>
      </c>
      <c r="C8" s="7" t="n">
        <v>300000</v>
      </c>
      <c r="D8" s="4" t="inlineStr">
        <is>
          <t xml:space="preserve"> </t>
        </is>
      </c>
    </row>
    <row r="9">
      <c r="A9" s="4" t="inlineStr">
        <is>
          <t>Operating lease right-of-use assets</t>
        </is>
      </c>
      <c r="B9" s="5" t="n">
        <v>0</v>
      </c>
      <c r="C9" s="4" t="inlineStr">
        <is>
          <t xml:space="preserve"> </t>
        </is>
      </c>
      <c r="D9" s="4" t="inlineStr">
        <is>
          <t xml:space="preserve"> </t>
        </is>
      </c>
    </row>
    <row r="10">
      <c r="A10" s="4" t="inlineStr">
        <is>
          <t>Operating lease liabilities</t>
        </is>
      </c>
      <c r="B10" s="5" t="n">
        <v>0</v>
      </c>
      <c r="C10" s="4" t="inlineStr">
        <is>
          <t xml:space="preserve"> </t>
        </is>
      </c>
      <c r="D10" s="4" t="inlineStr">
        <is>
          <t xml:space="preserve"> </t>
        </is>
      </c>
    </row>
    <row r="11">
      <c r="A11" s="4" t="inlineStr">
        <is>
          <t>Accrued expenses, related parties</t>
        </is>
      </c>
      <c r="B11" s="7"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s>
  <sheetData>
    <row r="1">
      <c r="A1" s="1" t="inlineStr">
        <is>
          <t>Commitments and Contingencies - Additional Information (Details) $ in Millions</t>
        </is>
      </c>
      <c r="B1" s="2" t="inlineStr">
        <is>
          <t>1 Months Ended</t>
        </is>
      </c>
      <c r="C1" s="2" t="inlineStr">
        <is>
          <t>12 Months Ended</t>
        </is>
      </c>
    </row>
    <row r="2">
      <c r="B2" s="2" t="inlineStr">
        <is>
          <t>Sep. 30, 2021 USD ($)</t>
        </is>
      </c>
      <c r="C2" s="2" t="inlineStr">
        <is>
          <t>Dec. 31, 2023 USD ($)</t>
        </is>
      </c>
      <c r="D2" s="2" t="inlineStr">
        <is>
          <t>Dec. 31, 2022 USD ($) Litigation</t>
        </is>
      </c>
      <c r="E2" s="2" t="inlineStr">
        <is>
          <t>Dec. 31, 2021 Litigation</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ending material litigation or other material legal proceedings | Litigation</t>
        </is>
      </c>
      <c r="B4" s="4" t="inlineStr">
        <is>
          <t xml:space="preserve"> </t>
        </is>
      </c>
      <c r="C4" s="4" t="inlineStr">
        <is>
          <t xml:space="preserve"> </t>
        </is>
      </c>
      <c r="D4" s="5" t="n">
        <v>0</v>
      </c>
      <c r="E4" s="5" t="n">
        <v>0</v>
      </c>
    </row>
    <row r="5">
      <c r="A5" s="4" t="inlineStr">
        <is>
          <t>Discretionary and contributions amount</t>
        </is>
      </c>
      <c r="B5" s="4" t="inlineStr">
        <is>
          <t xml:space="preserve"> </t>
        </is>
      </c>
      <c r="C5" s="6" t="n">
        <v>0.5</v>
      </c>
      <c r="D5" s="6" t="n">
        <v>0.3</v>
      </c>
      <c r="E5" s="4" t="inlineStr">
        <is>
          <t xml:space="preserve"> </t>
        </is>
      </c>
    </row>
    <row r="6">
      <c r="A6" s="4" t="inlineStr">
        <is>
          <t>Standby Letter of Credi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tter of credit</t>
        </is>
      </c>
      <c r="B8" s="6" t="n">
        <v>0.9</v>
      </c>
      <c r="C8" s="4" t="inlineStr">
        <is>
          <t xml:space="preserve"> </t>
        </is>
      </c>
      <c r="D8" s="4" t="inlineStr">
        <is>
          <t xml:space="preserve"> </t>
        </is>
      </c>
      <c r="E8" s="4" t="inlineStr">
        <is>
          <t xml:space="preserve"> </t>
        </is>
      </c>
    </row>
    <row r="9">
      <c r="A9" s="4" t="inlineStr">
        <is>
          <t>Letter of credit expiration date</t>
        </is>
      </c>
      <c r="B9" s="4" t="inlineStr">
        <is>
          <t>Sep. 10,  2022</t>
        </is>
      </c>
      <c r="C9" s="4" t="inlineStr">
        <is>
          <t xml:space="preserve"> </t>
        </is>
      </c>
      <c r="D9" s="4" t="inlineStr">
        <is>
          <t xml:space="preserve"> </t>
        </is>
      </c>
      <c r="E9" s="4" t="inlineStr">
        <is>
          <t xml:space="preserve"> </t>
        </is>
      </c>
    </row>
    <row r="10">
      <c r="A10" s="4" t="inlineStr">
        <is>
          <t>Letter of credit renewal period</t>
        </is>
      </c>
      <c r="B10" s="4" t="inlineStr">
        <is>
          <t>2032-12</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Parenthetical) $ in Millions</t>
        </is>
      </c>
      <c r="B1" s="2" t="inlineStr">
        <is>
          <t>12 Months Ended</t>
        </is>
      </c>
    </row>
    <row r="2">
      <c r="B2" s="2" t="inlineStr">
        <is>
          <t>Dec. 31, 2022 USD ($)</t>
        </is>
      </c>
    </row>
    <row r="3">
      <c r="A3" s="4" t="inlineStr">
        <is>
          <t>Prefunded Warrants</t>
        </is>
      </c>
      <c r="B3" s="4" t="inlineStr">
        <is>
          <t xml:space="preserve"> </t>
        </is>
      </c>
    </row>
    <row r="4">
      <c r="A4" s="4" t="inlineStr">
        <is>
          <t>Stock issuance costs</t>
        </is>
      </c>
      <c r="B4" s="6" t="n">
        <v>1.1</v>
      </c>
    </row>
    <row r="5">
      <c r="A5" s="4" t="inlineStr">
        <is>
          <t>Initial Public Offering (IPO) | Common Stock</t>
        </is>
      </c>
      <c r="B5" s="4" t="inlineStr">
        <is>
          <t xml:space="preserve"> </t>
        </is>
      </c>
    </row>
    <row r="6">
      <c r="A6" s="4" t="inlineStr">
        <is>
          <t>Stock issuance costs</t>
        </is>
      </c>
      <c r="B6" s="5" t="n">
        <v>10</v>
      </c>
    </row>
    <row r="7">
      <c r="A7" s="4" t="inlineStr">
        <is>
          <t>PIPE | Common Stock</t>
        </is>
      </c>
      <c r="B7" s="4" t="inlineStr">
        <is>
          <t xml:space="preserve"> </t>
        </is>
      </c>
    </row>
    <row r="8">
      <c r="A8" s="4" t="inlineStr">
        <is>
          <t>Stock issuance costs</t>
        </is>
      </c>
      <c r="B8" s="6" t="n">
        <v>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82638</v>
      </c>
      <c r="C4" s="7" t="n">
        <v>-68305</v>
      </c>
    </row>
    <row r="5">
      <c r="A5" s="3" t="inlineStr">
        <is>
          <t>Adjustments to reconcile net loss to net cash used by operating activities:</t>
        </is>
      </c>
      <c r="B5" s="4" t="inlineStr">
        <is>
          <t xml:space="preserve"> </t>
        </is>
      </c>
      <c r="C5" s="4" t="inlineStr">
        <is>
          <t xml:space="preserve"> </t>
        </is>
      </c>
    </row>
    <row r="6">
      <c r="A6" s="4" t="inlineStr">
        <is>
          <t>Stock-based compensation expense</t>
        </is>
      </c>
      <c r="B6" s="5" t="n">
        <v>8903</v>
      </c>
      <c r="C6" s="5" t="n">
        <v>5477</v>
      </c>
    </row>
    <row r="7">
      <c r="A7" s="4" t="inlineStr">
        <is>
          <t>Non-cash operating lease expense</t>
        </is>
      </c>
      <c r="B7" s="5" t="n">
        <v>1364</v>
      </c>
      <c r="C7" s="5" t="n">
        <v>932</v>
      </c>
    </row>
    <row r="8">
      <c r="A8" s="4" t="inlineStr">
        <is>
          <t>Depreciation and amortization</t>
        </is>
      </c>
      <c r="B8" s="5" t="n">
        <v>399</v>
      </c>
      <c r="C8" s="5" t="n">
        <v>78</v>
      </c>
    </row>
    <row r="9">
      <c r="A9" s="4" t="inlineStr">
        <is>
          <t>Amortization of premium/discount on marketable securities</t>
        </is>
      </c>
      <c r="B9" s="5" t="n">
        <v>-1481</v>
      </c>
      <c r="C9" s="4" t="inlineStr">
        <is>
          <t xml:space="preserve"> </t>
        </is>
      </c>
    </row>
    <row r="10">
      <c r="A10" s="4" t="inlineStr">
        <is>
          <t>Realized gain on investments</t>
        </is>
      </c>
      <c r="B10" s="5" t="n">
        <v>-8</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183</v>
      </c>
      <c r="C12" s="5" t="n">
        <v>-3680</v>
      </c>
    </row>
    <row r="13">
      <c r="A13" s="4" t="inlineStr">
        <is>
          <t>Other non-current assets</t>
        </is>
      </c>
      <c r="B13" s="5" t="n">
        <v>-83</v>
      </c>
      <c r="C13" s="5" t="n">
        <v>-259</v>
      </c>
    </row>
    <row r="14">
      <c r="A14" s="4" t="inlineStr">
        <is>
          <t>Accounts payable</t>
        </is>
      </c>
      <c r="B14" s="5" t="n">
        <v>5</v>
      </c>
      <c r="C14" s="5" t="n">
        <v>-2478</v>
      </c>
    </row>
    <row r="15">
      <c r="A15" s="4" t="inlineStr">
        <is>
          <t>Accrued expenses and other current liabilities</t>
        </is>
      </c>
      <c r="B15" s="5" t="n">
        <v>-384</v>
      </c>
      <c r="C15" s="5" t="n">
        <v>3995</v>
      </c>
    </row>
    <row r="16">
      <c r="A16" s="4" t="inlineStr">
        <is>
          <t>Operating lease liabilities</t>
        </is>
      </c>
      <c r="B16" s="5" t="n">
        <v>-623</v>
      </c>
      <c r="C16" s="5" t="n">
        <v>-909</v>
      </c>
    </row>
    <row r="17">
      <c r="A17" s="4" t="inlineStr">
        <is>
          <t>Net cash used in operating activities</t>
        </is>
      </c>
      <c r="B17" s="5" t="n">
        <v>-70363</v>
      </c>
      <c r="C17" s="5" t="n">
        <v>-65149</v>
      </c>
    </row>
    <row r="18">
      <c r="A18" s="3" t="inlineStr">
        <is>
          <t>Cash flows from investing activities:</t>
        </is>
      </c>
      <c r="B18" s="4" t="inlineStr">
        <is>
          <t xml:space="preserve"> </t>
        </is>
      </c>
      <c r="C18" s="4" t="inlineStr">
        <is>
          <t xml:space="preserve"> </t>
        </is>
      </c>
    </row>
    <row r="19">
      <c r="A19" s="4" t="inlineStr">
        <is>
          <t>Purchases of marketable securities</t>
        </is>
      </c>
      <c r="B19" s="5" t="n">
        <v>-147468</v>
      </c>
      <c r="C19" s="4" t="inlineStr">
        <is>
          <t xml:space="preserve"> </t>
        </is>
      </c>
    </row>
    <row r="20">
      <c r="A20" s="4" t="inlineStr">
        <is>
          <t>Proceeds from sales and maturities of marketable securities</t>
        </is>
      </c>
      <c r="B20" s="5" t="n">
        <v>83004</v>
      </c>
      <c r="C20" s="4" t="inlineStr">
        <is>
          <t xml:space="preserve"> </t>
        </is>
      </c>
    </row>
    <row r="21">
      <c r="A21" s="4" t="inlineStr">
        <is>
          <t>Purchases of property and equipment</t>
        </is>
      </c>
      <c r="B21" s="5" t="n">
        <v>-674</v>
      </c>
      <c r="C21" s="5" t="n">
        <v>-921</v>
      </c>
    </row>
    <row r="22">
      <c r="A22" s="4" t="inlineStr">
        <is>
          <t>Net cash used in investing activities</t>
        </is>
      </c>
      <c r="B22" s="5" t="n">
        <v>-65138</v>
      </c>
      <c r="C22" s="5" t="n">
        <v>-921</v>
      </c>
    </row>
    <row r="23">
      <c r="A23" s="3" t="inlineStr">
        <is>
          <t>Cash flows from financing activities:</t>
        </is>
      </c>
      <c r="B23" s="4" t="inlineStr">
        <is>
          <t xml:space="preserve"> </t>
        </is>
      </c>
      <c r="C23" s="4" t="inlineStr">
        <is>
          <t xml:space="preserve"> </t>
        </is>
      </c>
    </row>
    <row r="24">
      <c r="A24" s="4" t="inlineStr">
        <is>
          <t>Proceeds from issuance of common stock upon initial public offering, net of offering costs</t>
        </is>
      </c>
      <c r="B24" s="4" t="inlineStr">
        <is>
          <t xml:space="preserve"> </t>
        </is>
      </c>
      <c r="C24" s="5" t="n">
        <v>89872</v>
      </c>
    </row>
    <row r="25">
      <c r="A25" s="4" t="inlineStr">
        <is>
          <t>Proceeds from issuance of common stock from PIPE, net of offering costs</t>
        </is>
      </c>
      <c r="B25" s="4" t="inlineStr">
        <is>
          <t xml:space="preserve"> </t>
        </is>
      </c>
      <c r="C25" s="5" t="n">
        <v>50594</v>
      </c>
    </row>
    <row r="26">
      <c r="A26" s="4" t="inlineStr">
        <is>
          <t>Proceeds from issuance of pre-funded warrants from PIPE, net of offering costs</t>
        </is>
      </c>
      <c r="B26" s="4" t="inlineStr">
        <is>
          <t xml:space="preserve"> </t>
        </is>
      </c>
      <c r="C26" s="5" t="n">
        <v>20678</v>
      </c>
    </row>
    <row r="27">
      <c r="A27" s="4" t="inlineStr">
        <is>
          <t>Payments of finance lease obligations</t>
        </is>
      </c>
      <c r="B27" s="5" t="n">
        <v>-23</v>
      </c>
      <c r="C27" s="5" t="n">
        <v>-43</v>
      </c>
    </row>
    <row r="28">
      <c r="A28" s="4" t="inlineStr">
        <is>
          <t>Proceeds from stock option exercised</t>
        </is>
      </c>
      <c r="B28" s="5" t="n">
        <v>911</v>
      </c>
      <c r="C28" s="5" t="n">
        <v>154</v>
      </c>
    </row>
    <row r="29">
      <c r="A29" s="4" t="inlineStr">
        <is>
          <t>Net cash provided by financing activities</t>
        </is>
      </c>
      <c r="B29" s="5" t="n">
        <v>888</v>
      </c>
      <c r="C29" s="5" t="n">
        <v>161255</v>
      </c>
    </row>
    <row r="30">
      <c r="A30" s="4" t="inlineStr">
        <is>
          <t>Net increase in cash and cash equivalents</t>
        </is>
      </c>
      <c r="B30" s="5" t="n">
        <v>-134613</v>
      </c>
      <c r="C30" s="5" t="n">
        <v>95185</v>
      </c>
    </row>
    <row r="31">
      <c r="A31" s="4" t="inlineStr">
        <is>
          <t>Cash, cash equivalents and restricted cash at beginning of period</t>
        </is>
      </c>
      <c r="B31" s="5" t="n">
        <v>187532</v>
      </c>
      <c r="C31" s="5" t="n">
        <v>92347</v>
      </c>
    </row>
    <row r="32">
      <c r="A32" s="4" t="inlineStr">
        <is>
          <t>Cash, cash equivalents and restricted cash at end of period</t>
        </is>
      </c>
      <c r="B32" s="5" t="n">
        <v>52919</v>
      </c>
      <c r="C32" s="5" t="n">
        <v>187532</v>
      </c>
    </row>
    <row r="33">
      <c r="A33" s="3" t="inlineStr">
        <is>
          <t>Supplemental disclosure of non-cash investing and financing activities:</t>
        </is>
      </c>
      <c r="B33" s="4" t="inlineStr">
        <is>
          <t xml:space="preserve"> </t>
        </is>
      </c>
      <c r="C33" s="4" t="inlineStr">
        <is>
          <t xml:space="preserve"> </t>
        </is>
      </c>
    </row>
    <row r="34">
      <c r="A34" s="4" t="inlineStr">
        <is>
          <t>Conversion of Series A &amp; Series B Preferred Stock to common stock, net of Issuance costs</t>
        </is>
      </c>
      <c r="B34" s="4" t="inlineStr">
        <is>
          <t xml:space="preserve"> </t>
        </is>
      </c>
      <c r="C34" s="5" t="n">
        <v>161939</v>
      </c>
    </row>
    <row r="35">
      <c r="A35" s="4" t="inlineStr">
        <is>
          <t>Deferred offering costs paid in the prior year</t>
        </is>
      </c>
      <c r="B35" s="4" t="inlineStr">
        <is>
          <t xml:space="preserve"> </t>
        </is>
      </c>
      <c r="C35" s="5" t="n">
        <v>1887</v>
      </c>
    </row>
    <row r="36">
      <c r="A36" s="4" t="inlineStr">
        <is>
          <t>Right-of-use assets obtained in exchange for operating lease liabilities</t>
        </is>
      </c>
      <c r="B36" s="5" t="n">
        <v>14319</v>
      </c>
      <c r="C36" s="5" t="n">
        <v>192</v>
      </c>
    </row>
    <row r="37">
      <c r="A37" s="4" t="inlineStr">
        <is>
          <t>Prepaid rent reclassified to right-of-use assets</t>
        </is>
      </c>
      <c r="B37" s="7" t="n">
        <v>2887</v>
      </c>
      <c r="C37" s="4" t="inlineStr">
        <is>
          <t xml:space="preserve"> </t>
        </is>
      </c>
    </row>
    <row r="38">
      <c r="A38" s="4" t="inlineStr">
        <is>
          <t>Purchases of property and equipment included in accounts payable and accrued expenses</t>
        </is>
      </c>
      <c r="B38" s="4" t="inlineStr">
        <is>
          <t xml:space="preserve"> </t>
        </is>
      </c>
      <c r="C38" s="7" t="n">
        <v>1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82638</v>
      </c>
      <c r="C4" s="7" t="n">
        <v>-683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1:30:08Z</dcterms:created>
  <dcterms:modified xmlns:dcterms="http://purl.org/dc/terms/" xmlns:xsi="http://www.w3.org/2001/XMLSchema-instance" xsi:type="dcterms:W3CDTF">2024-03-26T11:30:08Z</dcterms:modified>
</cp:coreProperties>
</file>